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IGNIFICANT AC" sheetId="7" r:id="rId7"/>
    <s:sheet name="INVESTMENT IN OIL AND GAS PROPE" sheetId="8" r:id="rId8"/>
    <s:sheet name="ACCOUNTS PAYABLE AND ACCRUED EX" sheetId="9" r:id="rId9"/>
    <s:sheet name="SHARE-BASED COMPENSATION" sheetId="10" r:id="rId10"/>
    <s:sheet name="INCOME TAXES" sheetId="11" r:id="rId11"/>
    <s:sheet name="COMMITMENTS AND CONTINGENCIES" sheetId="12" r:id="rId12"/>
    <s:sheet name="ORGANIZATION AND SIGNIFICANT 13" sheetId="13" r:id="rId13"/>
    <s:sheet name="ORGANIZATION AND SIGNIFICANT 14" sheetId="14" r:id="rId14"/>
    <s:sheet name="INVESTMENT IN OIL AND GAS PRO15" sheetId="15" r:id="rId15"/>
    <s:sheet name="ACCOUNTS PAYABLE AND ACCRUED 16" sheetId="16" r:id="rId16"/>
    <s:sheet name="SHARE-BASED COMPENSATION (Table" sheetId="17" r:id="rId17"/>
    <s:sheet name="ORGANIZATION AND SIGNIFICANT 18" sheetId="18" r:id="rId18"/>
    <s:sheet name="ORGANIZATION AND SIGNIFICANT 19" sheetId="19" r:id="rId19"/>
    <s:sheet name="ORGANIZATION AND SIGNIFICANT 20" sheetId="20" r:id="rId20"/>
    <s:sheet name="ORGANIZATION AND SIGNIFICANT 21" sheetId="21" r:id="rId21"/>
    <s:sheet name="INVESTMENT IN OIL AND GAS PRO22" sheetId="22" r:id="rId22"/>
    <s:sheet name="ACCOUNTS PAYABLE AND ACCRUED 23" sheetId="23" r:id="rId23"/>
    <s:sheet name="SHARE-BASED COMPENSATION - Gene" sheetId="24" r:id="rId24"/>
    <s:sheet name="SHARE-BASED COMPENSATION - Info" sheetId="25" r:id="rId25"/>
    <s:sheet name="SHARE-BASED COMPENSATION - Sign" sheetId="26" r:id="rId26"/>
    <s:sheet name="SHARE-BASED COMPENSATION - Stoc" sheetId="27" r:id="rId27"/>
    <s:sheet name="SHARE-BASED COMPENSATION - Opti" sheetId="28" r:id="rId28"/>
    <s:sheet name="SHARE-BASED COMPENSATION - St29" sheetId="29" r:id="rId29"/>
    <s:sheet name="INCOME TAXES (Details)" sheetId="30" r:id="rId30"/>
    <s:sheet name="COMMITMENTS AND CONTINGENCIES -" sheetId="31" r:id="rId31"/>
    <s:sheet name="COMMITMENTS AND CONTINGENCIES32" sheetId="32" r:id="rId32"/>
  </s:sheets>
  <s:definedNames/>
  <s:calcPr calcId="124519" calcMode="auto" fullCalcOnLoad="1"/>
</s:workbook>
</file>

<file path=xl/sharedStrings.xml><?xml version="1.0" encoding="utf-8"?>
<sst xmlns="http://schemas.openxmlformats.org/spreadsheetml/2006/main" uniqueCount="350">
  <si>
    <t>Document and Entity Information - shares</t>
  </si>
  <si>
    <t>3 Months Ended</t>
  </si>
  <si>
    <t>Sep. 30, 2016</t>
  </si>
  <si>
    <t>Nov. 15, 2016</t>
  </si>
  <si>
    <t>Document and Entity Information [Abstract]</t>
  </si>
  <si>
    <t>Entity Registrant Name</t>
  </si>
  <si>
    <t>HYPERDYNAMICS CORP</t>
  </si>
  <si>
    <t>Entity Central Index Key</t>
  </si>
  <si>
    <t>Document Type</t>
  </si>
  <si>
    <t>10-Q</t>
  </si>
  <si>
    <t>Document Period End Date</t>
  </si>
  <si>
    <t>Sep. 30,
		2016</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Jun. 30, 2016</t>
  </si>
  <si>
    <t>Current assets:</t>
  </si>
  <si>
    <t>Cash and cash equivalents</t>
  </si>
  <si>
    <t>Prepaid expenses</t>
  </si>
  <si>
    <t>Other current assets</t>
  </si>
  <si>
    <t>Total current assets</t>
  </si>
  <si>
    <t>Property and equipment, net of accumulated depreciation of $2,087 and $2,075</t>
  </si>
  <si>
    <t>Unproved oil and gas properties excluded from amortization (Full-Cost Method)</t>
  </si>
  <si>
    <t>Total property and equipment and unproved oil and gas properties, net</t>
  </si>
  <si>
    <t>Total assets</t>
  </si>
  <si>
    <t>LIABILITIES AND SHAREHOLDERS' EQUITY</t>
  </si>
  <si>
    <t>Current Liabilities - Accounts payable and accrued expenses</t>
  </si>
  <si>
    <t>Commitments and contingencies (Note 2 and 6)</t>
  </si>
  <si>
    <t xml:space="preserve"> </t>
  </si>
  <si>
    <t>Shareholders' equity:</t>
  </si>
  <si>
    <t>Preferred stock, $0.001 par value; 20,000,000 authorized, 0 shares issued and outstanding</t>
  </si>
  <si>
    <t>Common stock, $0.001 par value, 43,750,000 shares authorized; 21,066,591 and 21,046,591 shares issued and outstanding, respectively</t>
  </si>
  <si>
    <t>Additional paid-in capital</t>
  </si>
  <si>
    <t>Accumulated deficit</t>
  </si>
  <si>
    <t>Total shareholders' equity</t>
  </si>
  <si>
    <t>Total liabilities and shareholders' equity</t>
  </si>
  <si>
    <t>CONDENSED CONSOLIDATED BALANCE SHEETS (Parenthetical) - USD ($) $ in Thousands</t>
  </si>
  <si>
    <t>CONDENSED CONSOLIDATED BALANCE SHEET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Sep. 30, 2015</t>
  </si>
  <si>
    <t>Costs and expenses:</t>
  </si>
  <si>
    <t>Depreciation</t>
  </si>
  <si>
    <t>General, administrative and other operating</t>
  </si>
  <si>
    <t>Loss from operations</t>
  </si>
  <si>
    <t>Gain on legal settlement</t>
  </si>
  <si>
    <t>Profit (loss) before income tax</t>
  </si>
  <si>
    <t>Net profit (loss)</t>
  </si>
  <si>
    <t>Per share amounts:</t>
  </si>
  <si>
    <t>Basic profit (loss) per share</t>
  </si>
  <si>
    <t>Diluted profit (loss) per share</t>
  </si>
  <si>
    <t>Weighted average shares outstanding, basic</t>
  </si>
  <si>
    <t>Weighted average shares outstanding, diluted</t>
  </si>
  <si>
    <t>CONDENSED CONSOLIDATED STATEMENTS OF SHAREHOLDERS' EQUITY - USD ($) $ in Thousands</t>
  </si>
  <si>
    <t>Common Stock</t>
  </si>
  <si>
    <t>Additional Paid-in Capital</t>
  </si>
  <si>
    <t>Accumulated Deficit</t>
  </si>
  <si>
    <t>Total</t>
  </si>
  <si>
    <t>Balance at Jun. 30, 2015</t>
  </si>
  <si>
    <t>Balance (in shares) at Jun. 30, 2015</t>
  </si>
  <si>
    <t>Increase (Decrease) in Shareholders' Equity</t>
  </si>
  <si>
    <t>Net profit or (loss)</t>
  </si>
  <si>
    <t>Amortization of fair value of stock options</t>
  </si>
  <si>
    <t>Balance at Jun. 30, 2016</t>
  </si>
  <si>
    <t>Balance (in shares) at Jun. 30, 2016</t>
  </si>
  <si>
    <t>Common stock issued for: Exercise of options</t>
  </si>
  <si>
    <t>Common stock issued for: Exercise of options (in shares)</t>
  </si>
  <si>
    <t>Balance at Sep. 30, 2016</t>
  </si>
  <si>
    <t>Balance (in shares) at Sep. 30, 2016</t>
  </si>
  <si>
    <t>CONDENSED CONSOLIDATED STATEMENTS OF CASH FLOWS - USD ($) $ in Thousands</t>
  </si>
  <si>
    <t>CASH FLOWS FROM OPERATING ACTIVITIES:</t>
  </si>
  <si>
    <t>Adjustments to reconcile net profit (loss) to net cash used in operating activities:</t>
  </si>
  <si>
    <t>Stock based compensation</t>
  </si>
  <si>
    <t>Changes in operating assets and liabilities:</t>
  </si>
  <si>
    <t>Increase in Accounts receivable - joint interest</t>
  </si>
  <si>
    <t>Decrease in Prepaid expenses</t>
  </si>
  <si>
    <t>Increase in Other current assets</t>
  </si>
  <si>
    <t>Decrease in Accounts payable and accrued expenses</t>
  </si>
  <si>
    <t>Net cash used in operating activities</t>
  </si>
  <si>
    <t>CASH FLOWS FROM INVESTING ACTIVITIES:</t>
  </si>
  <si>
    <t>Purchase of property and equipment</t>
  </si>
  <si>
    <t>Investment in unproved oil and gas properties</t>
  </si>
  <si>
    <t>Net cash used in financing activities</t>
  </si>
  <si>
    <t>CASH FLOWS FROM FINANCING ACTIVITIES:</t>
  </si>
  <si>
    <t>Proceeds from exercise of stock options</t>
  </si>
  <si>
    <t>Net cash provided by financing activities</t>
  </si>
  <si>
    <t>DECREASE IN CASH AND CASH EQUIVALENTS</t>
  </si>
  <si>
    <t>CASH AND CASH EQUIVALENTS AT BEGINNING OF PERIOD</t>
  </si>
  <si>
    <t>CASH AND CASH EQUIVALENTS AT END OF PERIOD</t>
  </si>
  <si>
    <t>NON-CASH INVESTING AND FINANCING TRANSACTIONS:</t>
  </si>
  <si>
    <t>Accrued capital expenditures in accounts payable and accrued expenses</t>
  </si>
  <si>
    <t>Non-cash oil and gas property well construction material received in legal settlement</t>
  </si>
  <si>
    <t>ORGANIZATION AND SIGNIFICANT ACCOUNTING POLICIES</t>
  </si>
  <si>
    <t>1. ORGANIZATION AND SIGNIFICANT ACCOUNTING POLICIES
General Overview
Hyperdynamics Corporation (“Hyperdynamics,” the “Company,” “we,” “us,” and “our”) is a Delaware corporation formed in March 1996. Hyperdynamics has two wholly-owned subsidiaries, SCS Corporation Ltd (“SCS”), a Cayman corporation, and HYD Resources Corporation (“HYD”), a Texas corporation. Through SCS and its wholly-owned subsidiary, SCS Guinea SARL (“SCSG”), which is a Guinea limited liability company formed under the laws of the Republic of Guinea (“Guinea”) located in Conakry, Guinea, Hyperdynamics focuses on oil and gas exploration offshore the coast of West Africa. Our exploration efforts are pursuant to a Hydrocarbon Production Sharing Contract, as amended (the “PSC”). We refer to the rights granted under the PSC as the “Concession.” We originally began operations in oil and gas exploration, seismic data acquisition, processing, and interpretation in late fiscal 2002.
As used herein, references to “Hyperdynamics,” “Company,” “we,” “us,” and “our” refer to Hyperdynamics Corporation and our subsidiaries, including SCS. The rights in the Concession offshore Guinea are held by SCS.
Status of our Business
We have no source of operating revenue and there is no assurance when we will, if ever. On September 30, 2016, we had $6.7 million in cash, and $1.3 million in liabilities, all of which are current liabilities. We plan to use our existing cash to fund our general corporate needs and our expenditures associated with the Concession. We have no other material commitments other than our commitments under the PSC.
In 2010 we sold a 23% gross interest in the Concession to Dana Petroleum, PLC (“Dana”), a subsidiary of the Korean National Oil Corporation. Later, at the end of 2012, we sold a 40% gross interest to Tullow Guinea Ltd. (“Tullow”). The Share Purchase Agreement (“Tullow SPA”) was dated December 31, 2012. A few months later Tullow became the Operator of the Concession on April 1, 2013. We refer to Tullow, Dana and us in the Concession as the “Consortium”.
Pursuant to the Tullow SPA between Tullow and us, Tullow paid us $26 million in cash and Tullow agreed to pay our entire participating interest share of expenditures associated with joint operations in the Concession up to a gross expenditure cap of $100 million incurred during the period of our carried interest while drilling the initial exploratory well that began on September 21, 2013. Tullow also agreed to pay our participating interest share of future costs for the drilling of an appraisal well following the initial exploration well, if drilled, up to an additional gross expenditure cap of $100 million.
The Consortium planned to drill the exploration well in the ultra-deepwater area (water depths of over 2,000 meters) of the Concession during the first half of calendar 2014, but Tullow declared Force Majeure in March of 2014 based on the mere existence of the Department of Justice (“DOJ”) and Securities and Exchange Commission (“SEC”) investigations pursuant to the Foreign Corrupt Practices Act of the United States (“FCPA Investigations”). Tullow withdrew its Force Majeure declaration in May of 2014, but did not resume petroleum operations citing the existence of the FCPA investigations and the Ebola outbreak in Guinea as the reason.
The DOJ investigation ended last May 2015, the SEC investigation ended last September 2015, and the World Health Organization declared Guinea Ebola free on December 29, 2015. Notwithstanding the resolution of the FCPA investigations, Dana insisted on further specific title assurances from the Government of Guinea and at a Petroleum Operations Management Committee meeting with the Government of Guinea in Conakry on December 16 and 17, 2015, Tullow and SCS obtained a PSC Amendment that we believed provided such further assurances. Instead of signing the PSC Amendment both Tullow and Dana refused to execute the agreement. Unable to see a path forward, we filed legal actions against Tullow and Dana under our Joint Operating Agreement.
On August 15, 2016, we entered into a Settlement and Release Agreement with Tullow and Dana (“Settlement Agreement”) that returned to Hyperdynamics 100% of the interest under the PSC, long-lead item property useful in the drilling of an exploratory well, and $0.7 million in cash, in return for a mutual release of all claims. We also agreed to pay Dana a success fee based upon the certified reserves of the Fatala well if it results in a discovery.
On August 19, 2016, we signed a non-binding Memorandum of Understanding with the Government of Guinea and executed a Second Amendment to the PSC (“2016 Amendment”) on September 15, 2016. We also received a Presidential Decree that gave Hyperdynamics a one year extension to the second exploration period of the PSC to September 22, 2017 (“PSC Extension Period”) and we also became the designated Operator with the receipt of the Presidential Decree.
In addition to clarifying certain elements of the initial PSC, we agreed in the 2016 Amendment to drill one exploratory well to a minimum depth of 2,500 meters below the seabed within the PSC Extension Period with a projected commencement date of April 2017 (the “Extension Well”) with the option of drilling additional wells. If the Extension Well is not drilled within the PSC Extension Period, we will owe the Government of Guinea the difference between the actual expenditures in Guinea that are related to the well and $46.0 million. Fulfillment of the work obligations exempts us from the expenditure obligations during the PSC Extension Period. Failure to comply with the drilling and other obligations of the PSC as amended subjects us to financial penalties and a risk of loss of the Concession.
The continued delays have adversely affected our ability to date to explore the Concession and reduce the attractiveness of the Concession to prospective industry participants and financing parties. While we currently hold 100% of the Concession, it is unknown whether we will be able to raise the necessary funds to drill the exploratory well during the PSC Extension Period. Absent cash inflows, there is substantial doubt as to whether we will have adequate capital resources to meet our current obligations as they become due and therefore be able to continue as a going concern. Our ability to meet our current obligations as they become due over the next twelve-months, and to be able to continue exploration, will depend on obtaining additional resources through sales of additional interests in the Concession, equity or debt financial offerings, or through other means. No assurance can be given that any of these actions can be completed.
Principles of consolidation
The accompanying unaudited condensed consolidated financial statements include the accounts of Hyperdynamics and its direct and indirect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our Annual Report filed with the SEC on Form 10-K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6, as reported in the Form 10-K, have been omitted.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made in our income tax calculations,
 estimates in the assessment of current litigation claims against the Company
 estimates and assumptions involved in our assessment of unproved oil and gas properties for impairment, and
 estimates and assumptions involved in our preliminary fair market value assessment of the well construction material received in the August 15, 2016 Settlement Agreement with Tullow and Dana.
We are subject to legal proceedings, claims, and liabilities that arise in the ordinary course of business. We accrue for losses when such losses are considered probable and the amounts can be reasonably estimated.
Cash and cash equivalents
Cash equivalents are highly liquid investments with an original maturity of three months or less. For the periods presented, we maintained all of our cash in bank deposit accounts which, at times, exceed the federally insured limits.
Earnings per share
Basic profit (loss) per common share has been computed by dividing net profit (loss) by the weighted average number of shares of common stock outstanding during each period. In period of earnings, diluted earnings per common share are calculated by dividing net profit by weighted-average common shares outstanding during the period plus weighted-average dilutive potential common shares. Diluted potential common share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three month period ended September 30, 2015 as their effects are antidilutive due to our net loss for that period.
Stock options to purchase approximately 1.1 million common shares at an average exercise price of $4.09 were outstanding at September 30, 2016. Using the treasury stock method, approximately 66 thousand common shares attributable to our outstanding stock options have been included in the fully diluted earnings per share for the three month period ended September 30, 2016.
Stock options to purchase approximately 1.1 million common shares at an average exercise price of $7.23 and warrants to purchase approximately 0.03 million shares of common stock at an average exercise price of $12.64 were outstanding at September 30, 2015. Using the treasury stock method, had we had net income, no common shares attributable to our outstanding stock options would have been included in the fully diluted earnings per share for the three month period ended September 30, 2015. There would have been no dilution attributable to our outstanding warrants to purchase common shares.
The following is a reconciliation of the numerators and denominators used in the calculation of Basic and Diluted Earnings per share for the periods indicated below (in thousands, except number of shares and per share amounts):
Three Months Ended September 30, 2016
Three Months Ended September 30, 2015
Net Profit
Shares
Per Share
Net Profit
Shares
Per Share
Basis EPS:
Net profit (loss) and share amounts
$
$
$
)
$
)
Dilutive Securities:
Stock option awards
—
Warrants
—
—
Diluted EPS:
Net profit (loss) and assumed share conversions
$
$
$
)
$
)
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6 for more information on legal proceedings.
Fair Value Measurements
The accounting standards define fair value, establish a three-level valuation hierarchy for disclosures of fair value measurements and enhance disclosure requirements for fair value measures. As discussed in Note 2, we determined a preliminary fair value of the material (Level 3 fair value measurement) that we received at the time of our legal settlement with Tullow and Dana. The fair value estimate was based on the combination of cost and market approaches taking into consideration a number of factors, which included but were not limited to the original cost of the material condition and demand for steel and tubulars at the time of measurement.</t>
  </si>
  <si>
    <t>INVESTMENT IN OIL AND GAS PROPERTIES</t>
  </si>
  <si>
    <t>2. INVESTMENT IN OIL AND GAS PROPERTIES
Investment in oil and gas properties consists entirely of our Concession in offshore Guinea, West Africa. We previously owned a 37% participating interest in our Guinea Concession on June 30, 2016. On August 19, 2016, we signed a non-binding Memorandum of Understanding with the Government of Guinea and executed a Second Amendment to the PSC (“2016 Amendment”) on September 15, 2016 and received a Presidential Decree on September 21, 2016 giving us a one year extension to the second exploration period of the PSC to September 22, 2017 (“PSC Extension Period”) and reaffirming that we now own 100% of the Concession.
One part of our settlement with Tullow and Dana included the relinquishment of their respective 40% and 23% participating interests in the Concession. Hyperdynamics now owns 100% of the participating interests in the Concession.
In addition to clarifying certain elements of the PSC, we agreed in the 2016 Amendment to drill one (1) exploratory well to a minimum depth of 2,500 meters below the seabed within the PSC Extension Period with a projected commencement date of April 2017 (the “Extension Well”) with the option of drilling additional wells. If the Extension Well is not drilled within the PSC Extension Period, we will owe the Government of Guinea the difference between the actual expenditures in Guinea related to the well and $46 million. Fulfillment of the work obligations exempts us from the expenditure obligations during the PSC Extension Period. In the event a discovery is made, the terms of the PSC make us eligible for a two-year appraisal period during which we are obliged either to declare that the reserves are commerciality viable or that we decide that the PSC shall terminate.
In turn, we will retain only an area equivalent to approximately 5,000 square kilometers in the Guinea offshore and will provide the Government of Guinea: (1) A parent company guarantee for the well obligation, (2) monthly progress reports and a reconciliation of budget to actual expenditures, (failure to provide the reports and assurances on a timely basis could result in a notice of termination with a 30 day period to cure), and (3) guarantees to the Guinea Government that (a) no later than January 21, 2017 we will provide a mutually acceptable security for $5,000,000 on terms customary in international petroleum operations, provided that this security is to be released at the time the drilling rig for the Extension Well is on location offshore Guinea, and (b) no later than April 12, 2017, we will deliver a mutually acceptable security for the difference between $46 million and the amount spent to date on the Extension Well.
For the purposes of calculation for this clause, however, only costs spent for services and goods provided in Guinea shall be taken into account until the drilling rig to be used in the drilling of the Extension Well is located in the territorial waters of the Republic of Guinea. If we do not provide either security by the specified dates, the Government of Guinea may terminate the PSC immediately and without prior notice to remedy such deficiency.
Additionally, we agreed to limit the cost recovery pool to date to our share of expenditures in the PSC since 2009 (estimated to be approximately $150,000,000) and move into the territory of Guinea the long lead items we received in the Settlement Agreement that are currently in Takoradi, Ghana for the drilling of the Extension Well by January 31, 2017. Finally, we agreed to allocate and administer a training budget during the PSC Extension Period for the benefit of the Guinea National Petroleum Office of $250,000 in addition to any unused portion of the training program under Article 10.3 of the PSC, estimated to be approximately $500,000.
Failure to comply with the drilling and other obligations of the PSC as amended subjects us to financial penalties and a risk of loss of the Concession. The continued delays have affected adversely the ability to explore the Concession and reduce the attractiveness of the Concession to prospective industry participants and financing sources. While we currently hold 100% of the Concession, it is unknown whether we will be able to raise the necessary funds to drill the exploratory well during the PSC Extension Period.
We follow the “Full-Cost” method of accounting for oil and natural gas property and equipment costs. Under this method, internal costs incurred that were directly identified with exploration, development, and acquisition activities undertaken by us for our own account, and which were not related to production, general corporate overhead, or similar activities, are capitalized. Capitalization of internal costs was discontinued April 1, 2013 when Tullow became the operator. Hyperdynamics became the operator after the signing of the Second Amendment of the PSC on September 15, 2016 and thus capitalization of certain internal costs has resumed. For the three month period ended September 30, 2016, we capitalized $170,000 of such costs.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plans and drilling results and available geological and geophysical information. No reserves have been attributed to the Concession.
The following table provides detail of total capitalized costs for the Concession which remain unproved and unevaluated and are excluded from amortization as of September 30, 2016 and June 30, 2016 (in thousands):
September 30,
June 30,
Oil and Gas Properties:
Unproved properties excluded from amortization
$
$
—
During the three month period ended September 30, 2016, our oil and gas property balance increased by $4,733 thousand as a result of newly incurred geological and geophysical costs and capitalized general and administrative costs, as well as the fair value of the material received in our settlement with Tullow and Dana. The fair value of the material, for the most part well construction material, at the time of the settlement is approximately $4.4 million. Our preliminary estimate of the fair value of the material could change once the valuation report is delivered to us in its final form.
As of June 30, 2016 at the close of our last fiscal year we fully impaired the $14.3 million of previously capitalized unproved oil and gas property costs. That impairment assessment was based on the continued impasse at the time by our members of the Consortium to resume petroleum operations and drill the next exploration obligation well, which needed to be commenced by the end of September 2016, and our inability at the time to get interim injunctive relief from the American Arbitration Association requiring Tullow and Dana to join with SCS in the negotiation of an acceptable amendment to the PSC and to agree to a process that would result in the execution of the amendment which we hoped would have led to the resumption of petroleum operations by the Consortium. Thus, we believed all legal measures to require Tullow and Dana to drill the planned exploration well had been exhausted.</t>
  </si>
  <si>
    <t>ACCOUNTS PAYABLE AND ACCRUED EXPENSES</t>
  </si>
  <si>
    <t>3. ACCOUNTS PAYABLE AND ACCRUED EXPENSES
Accounts payable and accrued expenses as of September 30, 2016 and June 30, 2016 include the following (in thousands):
September 30,
June 30,
Accounts payable — trade and oil and gas exploration activities
$
$
Accounts payable — legal costs
Accrued payroll
$
$</t>
  </si>
  <si>
    <t>SHARE-BASED COMPENSATION</t>
  </si>
  <si>
    <t>4. SHARE-BASED COMPENSATION
On February 18, 2010, at our annual meeting of stockholders, the board of directors and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the 2008 Plan were terminated as of February 18, 2010. Subsequently, on February 17, 2012, the 2010 Plan was amended to increase the maximum shares issuable under the 2010 Plan and again on January 27, 2016, at our annual meeting of stockholders, the stockholders approved amending the 2010 Plan to increase the number of shares available for issuance by 750,000 shares.
The 2010 Plan provides for the awards of shares of common stock, restricted stock units or incentive stock options and/or nonqualified stock options to purchase our common stock to selected employees, directors, officers, agents, consultants, attorneys, vendors and advisors of ours’ or of any parent or subsidiary thereof. Shares of common stock, options, or restricted stock can only be awarded under the 2010 Plan within 10 years from the effective date of February 18, 2010. A maximum of 2,000,000 shares are issuable under the 2010 Plan, and at September 30, 2016, 816,960 shares remained available for issuance.
The 2010 Plan provides a means to attract and retain the services of participants and also to provide added incentive to such persons by encouraging stock ownership in the Company. Plan awards are administered by the Compensation, Nominating, and Corporate Governance Committee, who has substantial discretion to determine which persons, amounts, time, price, exercise terms, and restrictions, if any.
From time to time we also issue non-compensatory warrants, such as warrants issued to investors.
Stock Options
The fair value of stock option awards is estimated using the Black-Scholes valuation model. For market based stock option awards, those options where vesting terms are dependent on achieving a specified stock price, the fair value was estimated using a Black-Scholes option pricing model with inputs adjusted for the probability of the vesting criteria being met and the median expected term for each award as determined by utilizing a Monte Carlo simulation. Expected volatility is based solely on historical volatility of our common stock over the period commensurate with the expected term of the stock options. We rely solely on historical volatility as we do not have traded options. 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award for an instrument with a maturity that is commensurate with the expected term of the stock options. The dividend yield rate of zero is based on the fact that we have never paid cash dividends on our common stock and we do not expect to pay cash dividends on our common stock during the expected term of the options.
The following table provides information about options during the three months ended September 30, 2016 and 2015:
2016
2015
Number of options awarded
—
Compensation expense recognized
$
$
Weighted average award-date fair value of options outstanding
$
$
The following table details the significant assumptions used to compute the fair values of employee and director stock options awarded during the three month periods ended September 30, 2016 and 2015:
2016
2015
Risk-free interest rate
0.47-1.14
%
N/A
%
Dividend yield
%
N/A
%
Volatility factor
109-155
%
N/A
%
Expected life (years)
1.0-4.98
N/A
Summary information regarding employee and director stock options issued and outstanding under all plans as of September 30, 2016 is as follows:
Options
Weighted
Aggregate
Weighted
Options outstanding at July 1, 2016
$
$
—
Awarded
Exercised
)
Forfeited
—
—
Expired
)
Options outstanding at September 30, 2016
$
$
Options exercisable at September 30, 2016
$
$
Options outstanding and exercisable as of September 30, 2016
Exercise Price
Outstanding Number of Shares
Remaining Life
Exercisable Number
$
0.42-4.00
Less than1 year
$
0.42-4.00
2 years
$
0.42-4.00
3 years
$
0.42-4.00
4 years
$
0.42-4.00
5 years
—
$
4.01-10.00
1 year
$
4.01-10.00
2 years
$
4.01-10.00
4 years
$
10.01-20.00
Less than1 year
$
10.01-20.00
4 years
$
20.01-30.00
4 years
$
30.01-40.00
4 years
$
40.01-48.72
5 years
At September 30, 2016, there was $159 thousand of unrecognized compensation costs related to non-vested share based compensation arrangements awarded to employees and directors under the plans. During the three months of our fiscal 2017, a total of 20,000 options, with a weighted average award date fair value of $0.41 per share, vested in accordance with the underlying agreements. Unvested options at September 30, 2016 totaled 237,601 with a weighted average award date fair value of $4.95 per share, an amortization period of one to two years and a weighted average remaining life of 1.91 years.</t>
  </si>
  <si>
    <t>INCOME TAXES</t>
  </si>
  <si>
    <t>5. INCOME TAXES
Federal income taxes are not due because we have incurred cumulative net operating losses since inception. Our effective tax rate for the three month periods ended September 30, 2016 and 2015 is zero percent. This rate is lower than the U.S. statutory rate of 35 percent primarily due to the valuation allowance applied against our net deferred tax assets.</t>
  </si>
  <si>
    <t>COMMITMENTS AND CONTINGENCIES</t>
  </si>
  <si>
    <t>6. COMMITMENTS AND CONTINGENCIES
LITIGATION AND OTHER LEGAL MATTERS
From time to time, we and our subsidiaries are involved in disputes. We review the status of on-going proceedings and other contingent matters with legal counsel. Liabilities for such items are recorded if and when it is probable that a liability has been incurred and when the amount of the liability can be reasonably estimated. If we are able to reasonably estimate a range of possible losses, an estimated range of possible loss is disclosed for such matters in excess of the accrued liability, if any. Liabilities are periodically reviewed for adjustments based on additional information.
Tullow and Dana Legal Actions
On January 11, 2016, we filed legal actions against members of the Consortium under the Joint Operating Agreement governing the oil and gas exploration rights offshore Guinea (“JOA”) in the United States District Court for the Southern District of Texas and before the American Arbitration Association (“AAA”) against Tullow for their failure to meet their obligations under the JOA. On January 28, 2016, the action in the Federal District Court was voluntarily dismissed by us and refiled in District Court in Harris County, Texas. On February 8, 2016 Tullow and Dana removed the case to Federal District Court.
On February 2, 2016, SCS filed an Application for Emergency Arbitrator and Interim Measures of Protection and requested the following relief: (a) expedite discovery prior to the constitution of the arbitral tribunal; (b) provide that the time period permitted by the parties’ arbitration agreement for the selection of the arbitrators and the filing of any responsive pleadings or counterclaims be accelerated; (c) require Tullow, as the designated operator under the JOA, to maintain existing “well-planning activities”; (d) require Tullow to undertake and complete certain planning activities; and (e) require Tullow and Dana to join with SCS in completing the negotiation of an acceptable amendment to the PSC and to agree to a process that will result in the execution of the amendment.
With the exception of limited relief regarding discovery and agreement by Tullow to maintain certain well plan readiness, the Emergency Arbitrator ruled on February 17, 2016, that SCS is not entitled to the emergency injunctive relief it requested. Further, the Emergency Arbitrator enjoined all parties to the dispute from pursuing parallel District Court proceedings. On February 12, 2016, the case was voluntarily stayed by us.
The AAA action sought (1) a determination that Tullow and Dana was in breach of their contractual obligations and (2) the damages caused by the repeated delays in well drilling caused by the activities of Tullow and Dana. We determined to bring the legal actions only after it became apparent that Tullow and Dana would not move forward, despite many opportunities to do so, with petroleum operations. SCS believed that it had exhausted all of its options for the pursuit of legal measures to require Tullow and Dana to drill the planned exploration well.
On August 15, 2016, we subsequently entered into a Settlement and Release Agreement with Tullow and Dana (“Settlement and Release”) with respect to our dispute in arbitration. Under the Settlement and Release, we released all claims against Tullow and Dana and Tullow and Dana (i) issued to the Government of Guinea a notice of withdrawal from the Concession and PSC effective immediately, (ii) transferred their interest in the long lead items of well construction material previously purchased by the Consortium in preparation for the initial drilling of the Fatala well, and agreed to pay net cash of $686,570 to us. The net cash received was recorded as a part of the gain on the legal settlement. We also agreed to pay Dana a success fee based upon the certified reserves of the Fatala well if it results in a discovery of commercially producible oil and gas reserves.
The $5.1 million gain on settlement also includes the preliminary estimated fair value of $4.4 million for the well construction material we received from Tullow as a part of our Settlement and Release Agreement.
Shareholder Lawsuits
Beginning on March 13, 2014, two lawsuits styled as class actions were filed in the U.S. District Court for the Southern District of Texas against us and several then-current officers of the Company alleging that the Company made false and misleading statements that artificially inflated our stock prices. The lawsuits allege, among other things, that we misrepresented our compliance with the Foreign Corrupt Practices Act and anti-money laundering statutes and that we lacked adequate internal controls. The lawsuits seek damages based on Sections 10(b) and 20 of the Securities Exchange Act of 1934, although the specific amount of damages is not specified. On May 12, 2014, a shareholder filed a motion for appointment as lead plaintiff, which remains pending. Both of the March 2014 lawsuits were dismissed voluntarily. One was dismissed during the quarter ended September 30, 2016 and the second on October 6, 2016.
Iroquois Lawsuit
On May 9, 2012, a lawsuit was filed in the Supreme Court of the State of New York against us and all of our directors. The plaintiffs, five hedge funds that invested in us in early 2012, allege that we breached an agreement with the plaintiffs, and that we and the directors made certain negligent misrepresentations relating to our drilling operations. Among other claims, the plaintiffs allege that we misrepresented the status of our drilling operations and the speed with which the drilling would be completed. The plaintiffs advance claims for breach of contract and negligent misrepresentation and seek damages in the amount of $18.5 million plus pre-judgment interest.
On July 12, 2012, we and the directors moved to dismiss the suit for failure to state a claim as to all defendants and for lack of personal jurisdiction over the director defendants. On June 19, 2013, the court dismissed the negligent misrepresentation claim but declined to dismiss the breach of contract claim. The negligent misrepresentation claim was dismissed without prejudice, meaning plaintiffs could attempt to refile it. On August 12, 2013, the plaintiffs filed an amended complaint. That complaint names only the Company and seeks recovery for alleged breaches of contract. We filed an answer to the plaintiffs’ amended complaint on September 9, 2013, and the court has entered a scheduling order governing pre-trial proceedings in the matter.
The maximum possible loss is the full amount of $18.5 million plus interest accrued thereon until judgment. We, however, have assessed the status of this matter and have concluded that although an adverse judgment is reasonably possible, it is not probable. As a result, no provision has been made in the consolidated financial statements. In our opinion, the outcome of this dispute will not have a material effect on our financial condition and results of operations.
COMMITMENTS AND CONTINGENCIES
Operating Leases
We lease office space under long-term operating leases with varying terms. Most of the operating leases contain renewal and purchase options. We expect that in the normal course of business, the majority of operating leases will be renewed or replaced by other leases.
The following is a schedule by years of minimum future rental payments required under operating leases that have initial or remaining non-cancellable lease terms in excess of one year as of September 30, 2016 (in thousands):
Years ending June 30:
2017
$
2018
2019
2020
2021 and thereafter
—
Total minimum payments required
$
Rent expense included in loss from operations for the three month periods ended September 30, 2016 and 2015 was $0.1 million respectively, in each period.</t>
  </si>
  <si>
    <t>ORGANIZATION AND SIGNIFICANT ACCOUNTING POLICIES (Policies)</t>
  </si>
  <si>
    <t>Principles of consolidation</t>
  </si>
  <si>
    <t>Principles of consolidation
The accompanying unaudited condensed consolidated financial statements include the accounts of Hyperdynamics and its direct and indirect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our Annual Report filed with the SEC on Form 10-K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6, as reported in the Form 10-K, have been omitted.</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made in our income tax calculations,
 estimates in the assessment of current litigation claims against the Company
 estimates and assumptions involved in our assessment of unproved oil and gas properties for impairment, and
 estimates and assumptions involved in our preliminary fair market value assessment of the well construction material received in the August 15, 2016 Settlement Agreement with Tullow and Dana.
We are subject to legal proceedings, claims, and liabilities that arise in the ordinary course of business. We accrue for losses when such losses are considered probable and the amounts can be reasonably estimated.</t>
  </si>
  <si>
    <t>Cash and cash equivalents
Cash equivalents are highly liquid investments with an original maturity of three months or less. For the periods presented, we maintained all of our cash in bank deposit accounts which, at times, exceed the federally insured limits.</t>
  </si>
  <si>
    <t>Earnings per share</t>
  </si>
  <si>
    <t>Earnings per share
Basic profit (loss) per common share has been computed by dividing net profit (loss) by the weighted average number of shares of common stock outstanding during each period. In period of earnings, diluted earnings per common share are calculated by dividing net profit by weighted-average common shares outstanding during the period plus weighted-average dilutive potential common shares. Diluted potential common share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three month period ended September 30, 2015 as their effects are antidilutive due to our net loss for that period.
Stock options to purchase approximately 1.1 million common shares at an average exercise price of $4.09 were outstanding at September 30, 2016. Using the treasury stock method, approximately 66 thousand common shares attributable to our outstanding stock options have been included in the fully diluted earnings per share for the three month period ended September 30, 2016.
Stock options to purchase approximately 1.1 million common shares at an average exercise price of $7.23 and warrants to purchase approximately 0.03 million shares of common stock at an average exercise price of $12.64 were outstanding at September 30, 2015. Using the treasury stock method, had we had net income, no common shares attributable to our outstanding stock options would have been included in the fully diluted earnings per share for the three month period ended September 30, 2015. There would have been no dilution attributable to our outstanding warrants to purchase common shares.
The following is a reconciliation of the numerators and denominators used in the calculation of Basic and Diluted Earnings per share for the periods indicated below (in thousands, except number of shares and per share amounts):
Three Months Ended September 30, 2016
Three Months Ended September 30, 2015
Net Profit
Shares
Per Share
Net Profit
Shares
Per Share
Basis EPS:
Net profit (loss) and share amounts
$
$
$
)
$
)
Dilutive Securities:
Stock option awards
—
Warrants
—
—
Diluted EPS:
Net profit (loss) and assumed share conversions
$
$
$
)
$
)</t>
  </si>
  <si>
    <t>Contingencies</t>
  </si>
  <si>
    <t>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6 for more information on legal proceedings.</t>
  </si>
  <si>
    <t>Fair Value Measurements</t>
  </si>
  <si>
    <t>Fair Value Measurements
The accounting standards define fair value, establish a three-level valuation hierarchy for disclosures of fair value measurements and enhance disclosure requirements for fair value measures. As discussed in Note 2, we determined a preliminary fair value of the material (Level 3 fair value measurement) that we received at the time of our legal settlement with Tullow and Dana. The fair value estimate was based on the combination of cost and market approaches taking into consideration a number of factors, which included but were not limited to the original cost of the material condition and demand for steel and tubulars at the time of measurement.</t>
  </si>
  <si>
    <t>ORGANIZATION AND SIGNIFICANT ACCOUNTING POLICIES (Tables)</t>
  </si>
  <si>
    <t>Schedule of reconciliation of the numerators and denominators used in the calculation of Basic and Diluted Earnings per share</t>
  </si>
  <si>
    <t>The following is a reconciliation of the numerators and denominators used in the calculation of Basic and Diluted Earnings per share for the periods indicated below (in thousands, except number of shares and per share amounts):
Three Months Ended September 30, 2016
Three Months Ended September 30, 2015
Net Profit
Shares
Per Share
Net Profit
Shares
Per Share
Basis EPS:
Net profit (loss) and share amounts
$
$
$
)
$
)
Dilutive Securities:
Stock option awards
—
Warrants
—
—
Diluted EPS:
Net profit (loss) and assumed share conversions
$
$
$
)
$
)</t>
  </si>
  <si>
    <t>INVESTMENT IN OIL AND GAS PROPERTIES (Tables)</t>
  </si>
  <si>
    <t>Schedule of total capitalized costs of oil and gas properties</t>
  </si>
  <si>
    <t>The following table provides detail of total capitalized costs for the Concession which remain unproved and unevaluated and are excluded from amortization as of September 30, 2016 and June 30, 2016 (in thousands):
September 30,
June 30,
Oil and Gas Properties:
Unproved properties excluded from amortization
$
$
—</t>
  </si>
  <si>
    <t>ACCOUNTS PAYABLE AND ACCRUED EXPENSES (Tables)</t>
  </si>
  <si>
    <t>Summary of accounts payable and accrued expenses</t>
  </si>
  <si>
    <t>Accounts payable and accrued expenses as of September 30, 2016 and June 30, 2016 include the following (in thousands):
September 30,
June 30,
Accounts payable — trade and oil and gas exploration activities
$
$
Accounts payable — legal costs
Accrued payroll
$
$</t>
  </si>
  <si>
    <t>SHARE-BASED COMPENSATION (Tables)</t>
  </si>
  <si>
    <t>Schedule of information about options</t>
  </si>
  <si>
    <t>2016
2015
Number of options awarded
—
Compensation expense recognized
$
$
Weighted average award-date fair value of options outstanding
$
$</t>
  </si>
  <si>
    <t>Schedule of significant assumptions used to compute the fair market values of employee and director stock options awarded</t>
  </si>
  <si>
    <t>2016
2015
Risk-free interest rate
0.47-1.14
%
N/A
%
Dividend yield
%
N/A
%
Volatility factor
109-155
%
N/A
%
Expected life (years)
1.0-4.98
N/A</t>
  </si>
  <si>
    <t>Summary of employee and director stock options issued and outstanding</t>
  </si>
  <si>
    <t>Options
Weighted
Aggregate
Weighted
Options outstanding at July 1, 2016
$
$
—
Awarded
Exercised
)
Forfeited
—
—
Expired
)
Options outstanding at September 30, 2016
$
$
Options exercisable at September 30, 2016
$
$</t>
  </si>
  <si>
    <t>Schedule of stock options outstanding and exercisable</t>
  </si>
  <si>
    <t>Options outstanding and exercisable as of September 30, 2016
Exercise Price
Outstanding Number of Shares
Remaining Life
Exercisable Number
$
0.42-4.00
Less than1 year
$
0.42-4.00
2 years
$
0.42-4.00
3 years
$
0.42-4.00
4 years
$
0.42-4.00
5 years
—
$
4.01-10.00
1 year
$
4.01-10.00
2 years
$
4.01-10.00
4 years
$
10.01-20.00
Less than1 year
$
10.01-20.00
4 years
$
20.01-30.00
4 years
$
30.01-40.00
4 years
$
40.01-48.72
5 years</t>
  </si>
  <si>
    <t>ORGANIZATION AND SIGNIFICANT ACCOUNTING POLICIES - General Overview (Details)</t>
  </si>
  <si>
    <t>Sep. 30, 2016subsidiary</t>
  </si>
  <si>
    <t>Number of wholly-owned subsidiaries</t>
  </si>
  <si>
    <t>ORGANIZATION AND SIGNIFICANT ACCOUNTING POLICIES - Status of Our Business - General Information (Details) - USD ($) $ in Thousands</t>
  </si>
  <si>
    <t>Jun. 30, 2015</t>
  </si>
  <si>
    <t>Operating revenue</t>
  </si>
  <si>
    <t>Costs and expenses</t>
  </si>
  <si>
    <t>Cash</t>
  </si>
  <si>
    <t>Current liabilities</t>
  </si>
  <si>
    <t>Other commitments</t>
  </si>
  <si>
    <t>ORGANIZATION AND SIGNIFICANT ACCOUNTING POLICIES - Status of Our Business - Oil and Gas Properties (Details)</t>
  </si>
  <si>
    <t>Aug. 19, 2016USD ($)itemm</t>
  </si>
  <si>
    <t>Aug. 15, 2016USD ($)</t>
  </si>
  <si>
    <t>Sep. 30, 2016USD ($)m</t>
  </si>
  <si>
    <t>Dec. 31, 2012</t>
  </si>
  <si>
    <t>Jun. 30, 2010</t>
  </si>
  <si>
    <t>Settlement and Release Agreement with Tullow and Dana</t>
  </si>
  <si>
    <t>Status of our Business</t>
  </si>
  <si>
    <t>Settlement amount</t>
  </si>
  <si>
    <t>Tullow and Dana</t>
  </si>
  <si>
    <t>Minimum ultra deepwater depth (in meters) | m</t>
  </si>
  <si>
    <t>Tullow and Dana | Settlement Agreement</t>
  </si>
  <si>
    <t>Ownership interest (as a percent)</t>
  </si>
  <si>
    <t>100.00%</t>
  </si>
  <si>
    <t>Guinea concession</t>
  </si>
  <si>
    <t>Cash proceeds from Tullow</t>
  </si>
  <si>
    <t>37.00%</t>
  </si>
  <si>
    <t>Gross expenditure cap</t>
  </si>
  <si>
    <t>Threshold gross expenditure cap for well to be paid by the entity</t>
  </si>
  <si>
    <t>Extension period for second exploration (in years)</t>
  </si>
  <si>
    <t>1 year</t>
  </si>
  <si>
    <t>Number of exploratory wells drilled | item</t>
  </si>
  <si>
    <t>Depth below seabed required to be drilled of an exploration well (in meters) | m</t>
  </si>
  <si>
    <t>Amount receivable, if extension well not drilled</t>
  </si>
  <si>
    <t>Maximum period of time over which current available liquidity could be exhausted</t>
  </si>
  <si>
    <t>12 months</t>
  </si>
  <si>
    <t>Guinea concession | Tullow Guinea Ltd</t>
  </si>
  <si>
    <t>Ownership interest sold (as a percent)</t>
  </si>
  <si>
    <t>40.00%</t>
  </si>
  <si>
    <t>Guinea concession | Dana</t>
  </si>
  <si>
    <t>23.00%</t>
  </si>
  <si>
    <t>ORGANIZATION AND SIGNIFICANT ACCOUNTING POLICIES - Earnings per Share (Details) - USD ($) $ / shares in Units, $ in Thousands</t>
  </si>
  <si>
    <t>12 Months Ended</t>
  </si>
  <si>
    <t>Basis EPS:</t>
  </si>
  <si>
    <t>Shares</t>
  </si>
  <si>
    <t>Per Share Amount</t>
  </si>
  <si>
    <t>Dilutive Securities:</t>
  </si>
  <si>
    <t>Stock option awards (in shares)</t>
  </si>
  <si>
    <t>Diluted EPS:</t>
  </si>
  <si>
    <t>Diluted Per Share Amount</t>
  </si>
  <si>
    <t>Stock options</t>
  </si>
  <si>
    <t>Potentially dilutive securities excluded from the computation of dilutive net loss per common share</t>
  </si>
  <si>
    <t>Average exercise price of common stock (in dollars per share)</t>
  </si>
  <si>
    <t>Warrants</t>
  </si>
  <si>
    <t>Average exercise price of warrants (in dollars per share)</t>
  </si>
  <si>
    <t>Warrants (in shares)</t>
  </si>
  <si>
    <t>INVESTMENT IN OIL AND GAS PROPERTIES (Details)</t>
  </si>
  <si>
    <t>Aug. 19, 2016USD ($)km²itemm</t>
  </si>
  <si>
    <t>Mar. 31, 2016USD ($)</t>
  </si>
  <si>
    <t>Sep. 30, 2016USD ($)</t>
  </si>
  <si>
    <t>Jun. 30, 2013bbl</t>
  </si>
  <si>
    <t>Oil and Gas Properties:</t>
  </si>
  <si>
    <t>Unproved properties excluded from amortization</t>
  </si>
  <si>
    <t>Investments in oil and gas properties</t>
  </si>
  <si>
    <t>Ownership interest in Guinea Concession (as a percent)</t>
  </si>
  <si>
    <t>Number of exploratory well in extension period | item</t>
  </si>
  <si>
    <t>Eligible appraisal period</t>
  </si>
  <si>
    <t>2 years</t>
  </si>
  <si>
    <t>Contract area retained (in square kilometers/square miles) | km²</t>
  </si>
  <si>
    <t>Notice period for termination (in days)</t>
  </si>
  <si>
    <t>30 days</t>
  </si>
  <si>
    <t>Mutually acceptable security</t>
  </si>
  <si>
    <t>Estimated amount to limit cost recovery to share of expenditures</t>
  </si>
  <si>
    <t>Agreed amount in training budget</t>
  </si>
  <si>
    <t>Estimated amount of unused portion of training program</t>
  </si>
  <si>
    <t>Capitalized costs</t>
  </si>
  <si>
    <t>Reserves | bbl</t>
  </si>
  <si>
    <t>Increase in property balance resulting from capitalized cost adjustment</t>
  </si>
  <si>
    <t>Fair value of well construction material</t>
  </si>
  <si>
    <t>Full Impairment of unproved oil and gas properties</t>
  </si>
  <si>
    <t>ACCOUNTS PAYABLE AND ACCRUED EXPENSES (Details) - USD ($) $ in Thousands</t>
  </si>
  <si>
    <t>Accounts payable - trade and oil and gas exploration activities</t>
  </si>
  <si>
    <t>Accounts payable - legal costs</t>
  </si>
  <si>
    <t>Accrued payroll</t>
  </si>
  <si>
    <t>Accounts payable and accrued expenses</t>
  </si>
  <si>
    <t>SHARE-BASED COMPENSATION - General Information (Details)</t>
  </si>
  <si>
    <t>Jan. 27, 2016shares</t>
  </si>
  <si>
    <t>Feb. 18, 2010plan</t>
  </si>
  <si>
    <t>Sep. 30, 2016shares</t>
  </si>
  <si>
    <t>Number of stock award plans prior to the adoption of 2010 plan | plan</t>
  </si>
  <si>
    <t>2010 Plan | Stock options</t>
  </si>
  <si>
    <t>Increase in the number of shares available for issuance</t>
  </si>
  <si>
    <t>Period within which shares of common stock, options or restricted stock can be awarded under the 2010 plan</t>
  </si>
  <si>
    <t>10 years</t>
  </si>
  <si>
    <t>Number of shares issuable under the plan</t>
  </si>
  <si>
    <t>Number of shares remaining available for issuance</t>
  </si>
  <si>
    <t>SHARE-BASED COMPENSATION - Information about Options (Details) - Stock options - USD ($)</t>
  </si>
  <si>
    <t>Stock Options</t>
  </si>
  <si>
    <t>Number of options awarded (in shares)</t>
  </si>
  <si>
    <t>Compensation expense recognized</t>
  </si>
  <si>
    <t>Weighted average award-date fair value of options outstanding (in dollars per share)</t>
  </si>
  <si>
    <t>SHARE-BASED COMPENSATION - Significant Assumptions (Details)</t>
  </si>
  <si>
    <t>Minimum</t>
  </si>
  <si>
    <t>Significant assumptions used to compute the fair market values</t>
  </si>
  <si>
    <t>Expected life (years)</t>
  </si>
  <si>
    <t>Risk-free interest rate, low end of range (as a percent)</t>
  </si>
  <si>
    <t>0.47%</t>
  </si>
  <si>
    <t>Risk-free interest rate, high end of range (as a percent)</t>
  </si>
  <si>
    <t>1.14%</t>
  </si>
  <si>
    <t>Dividend yield (as a percent)</t>
  </si>
  <si>
    <t>0.00%</t>
  </si>
  <si>
    <t>Volatility factor, low end of range (as a percent)</t>
  </si>
  <si>
    <t>109.00%</t>
  </si>
  <si>
    <t>Volatility factor, high end of range (as a percent)</t>
  </si>
  <si>
    <t>155.00%</t>
  </si>
  <si>
    <t>Stock options | Maximum</t>
  </si>
  <si>
    <t>4 years 11 months 23 days</t>
  </si>
  <si>
    <t>SHARE-BASED COMPENSATION - Stock Option Activity (Details) - Stock options - USD ($)</t>
  </si>
  <si>
    <t>Options</t>
  </si>
  <si>
    <t>Outstanding at the beginning of the period (in shares)</t>
  </si>
  <si>
    <t>Awarded (in shares)</t>
  </si>
  <si>
    <t>Exercised (in shares)</t>
  </si>
  <si>
    <t>Expired (in shares)</t>
  </si>
  <si>
    <t>Outstanding at the end of the period (in shares)</t>
  </si>
  <si>
    <t>Options exercisable at end of period (in shares)</t>
  </si>
  <si>
    <t>Weighted Average Exercise Price</t>
  </si>
  <si>
    <t>Outstanding at the beginning of the period (in dollars per share)</t>
  </si>
  <si>
    <t>Awarded (in dollars per share)</t>
  </si>
  <si>
    <t>Exercised (in dollars per share)</t>
  </si>
  <si>
    <t>Expired (in dollars per share)</t>
  </si>
  <si>
    <t>Outstanding at the end of the period (in dollars per share)</t>
  </si>
  <si>
    <t>Options exercisable at end of period (in dollars per share)</t>
  </si>
  <si>
    <t>Aggregate intrinsic value</t>
  </si>
  <si>
    <t>Outstanding at the end of the period</t>
  </si>
  <si>
    <t>Options exercisable at period end</t>
  </si>
  <si>
    <t>Weighted average remaining contractual term (years)</t>
  </si>
  <si>
    <t>3 years 2 months 16 days</t>
  </si>
  <si>
    <t>3 years 2 months 9 days</t>
  </si>
  <si>
    <t>2 years 9 months 7 days</t>
  </si>
  <si>
    <t>SHARE-BASED COMPENSATION - Options Outstanding and Exercisable (Details) - Stock options</t>
  </si>
  <si>
    <t>Sep. 30, 2016$ / sharesshares</t>
  </si>
  <si>
    <t>Options outstanding and exercisable</t>
  </si>
  <si>
    <t>Outstanding Number of Shares</t>
  </si>
  <si>
    <t>Exercisable Number of Shares</t>
  </si>
  <si>
    <t>Exercise price range $0.42 - $4.00, remaining life 1 year</t>
  </si>
  <si>
    <t>Exercise Price, low end of the range (in dollars per share) | $ / shares</t>
  </si>
  <si>
    <t>Exercise Price, high end of the range (in dollars per share) | $ / shares</t>
  </si>
  <si>
    <t>Exercise price range $0.42 - $4.00, remaining life 1 year | Maximum</t>
  </si>
  <si>
    <t>Remaining Life</t>
  </si>
  <si>
    <t>Exercise price range $0.42 - $4.00, remaining life 2 years</t>
  </si>
  <si>
    <t>Exercise price range $0.42 - $4.00, remaining life 3 years</t>
  </si>
  <si>
    <t>3 years</t>
  </si>
  <si>
    <t>Exercise price range $0.42 - $4.00, remaining life 4 years</t>
  </si>
  <si>
    <t>4 years</t>
  </si>
  <si>
    <t>Exercise price range $0.42 - $4.00, remaining life 5 years</t>
  </si>
  <si>
    <t>5 years</t>
  </si>
  <si>
    <t>Exercise price range $4.01 - $10.00, remaining life 1 year</t>
  </si>
  <si>
    <t>Exercise price range $4.01 - $10.00, remaining life 2 years</t>
  </si>
  <si>
    <t>Exercise price range $4.01 - $10.00, remaining life 4 years</t>
  </si>
  <si>
    <t>Exercise price range $10.01 - $20.00, remaining life less than 1 year</t>
  </si>
  <si>
    <t>Exercise price range $10.01 - $20.00, remaining life less than 1 year | Maximum</t>
  </si>
  <si>
    <t>Exercise price range $10.01 - $20.00, remaining life 4 year</t>
  </si>
  <si>
    <t>Exercise price range $20.01 - $30.00, remaining life 4 year</t>
  </si>
  <si>
    <t>Exercise price range $30.01 - $40.00, remaining life 4 year</t>
  </si>
  <si>
    <t>Exercise price range $40.01 - $48.72, remaining life 5 years</t>
  </si>
  <si>
    <t>SHARE-BASED COMPENSATION - Stock Options - Additional Disclosures (Details) - Stock options $ / shares in Units, $ in Thousands</t>
  </si>
  <si>
    <t>Sep. 30, 2016USD ($)$ / sharesshares</t>
  </si>
  <si>
    <t>Unrecognized compensation costs | $</t>
  </si>
  <si>
    <t>Option vested (in shares) | shares</t>
  </si>
  <si>
    <t>Weighted average award date fair value of options vested (in dollars per share) | $ / shares</t>
  </si>
  <si>
    <t>Unvested options outstanding (in shares) | shares</t>
  </si>
  <si>
    <t>Weighted average award date fair value of unvested options outstanding (in dollars per share) | $ / shares</t>
  </si>
  <si>
    <t>Weighted average remaining life of unvested options outstanding</t>
  </si>
  <si>
    <t>1 year 10 months 28 days</t>
  </si>
  <si>
    <t>Amortization period</t>
  </si>
  <si>
    <t>Maximum</t>
  </si>
  <si>
    <t>INCOME TAXES (Details)</t>
  </si>
  <si>
    <t>Effective tax rate (as a percent)</t>
  </si>
  <si>
    <t>Statutory federal rate (as a percent)</t>
  </si>
  <si>
    <t>35.00%</t>
  </si>
  <si>
    <t>COMMITMENTS AND CONTINGENCIES - Litigation and Other Legal Matters (Details)</t>
  </si>
  <si>
    <t>Oct. 06, 2016lawsuit</t>
  </si>
  <si>
    <t>Mar. 13, 2014lawsuit</t>
  </si>
  <si>
    <t>May 09, 2012USD ($)plaintiff</t>
  </si>
  <si>
    <t>Sep. 30, 2016USD ($)lawsuit</t>
  </si>
  <si>
    <t>LITIGATION AND OTHER LEGAL MATTERS</t>
  </si>
  <si>
    <t>Shareholder Lawsuits</t>
  </si>
  <si>
    <t>Number of lawsuits filed | lawsuit</t>
  </si>
  <si>
    <t>Number of lawsuits dismissed | lawsuit</t>
  </si>
  <si>
    <t>Iroquois Lawsuit</t>
  </si>
  <si>
    <t>Number of plaintiffs which filed lawsuit | plaintiff</t>
  </si>
  <si>
    <t>Damages sought</t>
  </si>
  <si>
    <t>Maximum possible loss</t>
  </si>
  <si>
    <t>Provision for possible loss</t>
  </si>
  <si>
    <t>COMMITMENTS AND CONTINGENCIES - Minimum Future Rental Payments (Details) - USD ($) $ in Thousands</t>
  </si>
  <si>
    <t>Operating Leases</t>
  </si>
  <si>
    <t>Total minimum payments required</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3713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21201536</v>
      </c>
    </row>
    <row spans="1:3" r="13">
      <c t="s" r="A13" s="4">
        <v>21</v>
      </c>
      <c t="n" r="B13" s="6">
        <v>2017</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6</v>
      </c>
      <c t="s" r="B1" s="2">
        <v>1</v>
      </c>
    </row>
    <row spans="1:2" r="2">
      <c t="s" r="B2" s="2">
        <v>2</v>
      </c>
    </row>
    <row spans="1:2" r="3">
      <c t="s" r="A3" s="3">
        <v>116</v>
      </c>
    </row>
    <row spans="1:2" r="4">
      <c t="s" r="A4" s="4">
        <v>116</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18</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0</v>
      </c>
      <c t="s" r="B1" s="2">
        <v>1</v>
      </c>
    </row>
    <row spans="1:2" r="2">
      <c t="s" r="B2" s="2">
        <v>2</v>
      </c>
    </row>
    <row spans="1:2" r="3">
      <c t="s" r="A3" s="3">
        <v>120</v>
      </c>
    </row>
    <row spans="1:2" r="4">
      <c t="s" r="A4" s="4">
        <v>120</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r="A1" s="1">
        <v>122</v>
      </c>
      <c t="s" r="B1" s="2">
        <v>1</v>
      </c>
    </row>
    <row spans="1:2" r="2">
      <c t="s" r="B2" s="2">
        <v>2</v>
      </c>
    </row>
    <row spans="1:2" r="3">
      <c t="s" r="A3" s="3">
        <v>110</v>
      </c>
    </row>
    <row spans="1:2" r="4">
      <c t="s" r="A4" s="4">
        <v>123</v>
      </c>
      <c t="s" r="B4" s="4">
        <v>124</v>
      </c>
    </row>
    <row spans="1:2" r="5">
      <c t="s" r="A5" s="4">
        <v>125</v>
      </c>
      <c t="s" r="B5" s="4">
        <v>126</v>
      </c>
    </row>
    <row spans="1:2" r="6">
      <c t="s" r="A6" s="4">
        <v>27</v>
      </c>
      <c t="s" r="B6" s="4">
        <v>127</v>
      </c>
    </row>
    <row spans="1:2" r="7">
      <c t="s" r="A7" s="4">
        <v>128</v>
      </c>
      <c t="s" r="B7" s="4">
        <v>129</v>
      </c>
    </row>
    <row spans="1:2" r="8">
      <c t="s" r="A8" s="4">
        <v>130</v>
      </c>
      <c t="s" r="B8" s="4">
        <v>131</v>
      </c>
    </row>
    <row spans="1:2" r="9">
      <c t="s" r="A9" s="4">
        <v>132</v>
      </c>
      <c t="s" r="B9"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10</v>
      </c>
    </row>
    <row spans="1:2" r="4">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37</v>
      </c>
      <c t="s" r="B1" s="2">
        <v>1</v>
      </c>
    </row>
    <row spans="1:2" r="2">
      <c t="s" r="B2" s="2">
        <v>2</v>
      </c>
    </row>
    <row spans="1:2" r="3">
      <c t="s" r="A3" s="3">
        <v>112</v>
      </c>
    </row>
    <row spans="1:2" r="4">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0</v>
      </c>
      <c t="s" r="B1" s="2">
        <v>1</v>
      </c>
    </row>
    <row spans="1:2" r="2">
      <c t="s" r="B2" s="2">
        <v>2</v>
      </c>
    </row>
    <row spans="1:2" r="3">
      <c t="s" r="A3" s="3">
        <v>114</v>
      </c>
    </row>
    <row spans="1:2" r="4">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16</v>
      </c>
    </row>
    <row spans="1:2" r="4">
      <c t="s" r="A4" s="4">
        <v>144</v>
      </c>
      <c t="s" r="B4" s="4">
        <v>145</v>
      </c>
    </row>
    <row spans="1:2" r="5">
      <c t="s" r="A5" s="4">
        <v>146</v>
      </c>
      <c t="s" r="B5" s="4">
        <v>147</v>
      </c>
    </row>
    <row spans="1:2" r="6">
      <c t="s" r="A6" s="4">
        <v>148</v>
      </c>
      <c t="s" r="B6" s="4">
        <v>149</v>
      </c>
    </row>
    <row spans="1:2" r="7">
      <c t="s" r="A7" s="4">
        <v>150</v>
      </c>
      <c t="s" r="B7"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4"/>
  </cols>
  <sheetData>
    <row spans="1:2" r="1">
      <c t="s" r="A1" s="1">
        <v>152</v>
      </c>
      <c t="s" r="B1" s="2">
        <v>1</v>
      </c>
    </row>
    <row spans="1:2" r="2">
      <c t="s" r="B2" s="2">
        <v>153</v>
      </c>
    </row>
    <row spans="1:2" r="3">
      <c t="s" r="A3" s="3">
        <v>110</v>
      </c>
    </row>
    <row spans="1:2" r="4">
      <c t="s" r="A4" s="4">
        <v>154</v>
      </c>
      <c t="n" r="B4" s="6">
        <v>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55</v>
      </c>
      <c t="s" r="B1" s="2">
        <v>1</v>
      </c>
    </row>
    <row spans="1:5" r="2">
      <c t="s" r="B2" s="2">
        <v>2</v>
      </c>
      <c t="s" r="C2" s="2">
        <v>58</v>
      </c>
      <c t="s" r="D2" s="2">
        <v>25</v>
      </c>
      <c t="s" r="E2" s="2">
        <v>156</v>
      </c>
    </row>
    <row spans="1:5" r="3">
      <c t="s" r="A3" s="3">
        <v>110</v>
      </c>
    </row>
    <row spans="1:5" r="4">
      <c t="s" r="A4" s="4">
        <v>157</v>
      </c>
      <c t="n" r="B4" s="7">
        <v>0</v>
      </c>
      <c t="n" r="C4" s="7">
        <v>0</v>
      </c>
    </row>
    <row spans="1:5" r="5">
      <c t="s" r="A5" s="4">
        <v>158</v>
      </c>
      <c t="n" r="B5" s="6">
        <v>3991</v>
      </c>
      <c t="n" r="C5" s="6">
        <v>1905</v>
      </c>
    </row>
    <row spans="1:5" r="6">
      <c t="s" r="A6" s="4">
        <v>159</v>
      </c>
      <c t="n" r="B6" s="6">
        <v>6710</v>
      </c>
      <c t="n" r="C6" s="7">
        <v>15748</v>
      </c>
      <c t="n" r="D6" s="7">
        <v>10327</v>
      </c>
      <c t="n" r="E6" s="7">
        <v>18374</v>
      </c>
    </row>
    <row spans="1:5" r="7">
      <c t="s" r="A7" s="4">
        <v>160</v>
      </c>
      <c t="n" r="B7" s="6">
        <v>1300</v>
      </c>
    </row>
    <row spans="1:5" r="8">
      <c t="s" r="A8" s="4">
        <v>161</v>
      </c>
      <c t="n" r="B8"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710</v>
      </c>
      <c t="n" r="C3" s="7">
        <v>10327</v>
      </c>
    </row>
    <row spans="1:3" r="4">
      <c t="s" r="A4" s="4">
        <v>28</v>
      </c>
      <c t="n" r="B4" s="6">
        <v>967</v>
      </c>
      <c t="n" r="C4" s="6">
        <v>1294</v>
      </c>
    </row>
    <row spans="1:3" r="5">
      <c t="s" r="A5" s="4">
        <v>29</v>
      </c>
      <c t="n" r="B5" s="6">
        <v>11</v>
      </c>
      <c t="n" r="C5" s="6">
        <v>6</v>
      </c>
    </row>
    <row spans="1:3" r="6">
      <c t="s" r="A6" s="4">
        <v>30</v>
      </c>
      <c t="n" r="B6" s="6">
        <v>7688</v>
      </c>
      <c t="n" r="C6" s="6">
        <v>11627</v>
      </c>
    </row>
    <row spans="1:3" r="7">
      <c t="s" r="A7" s="4">
        <v>31</v>
      </c>
      <c t="n" r="B7" s="6">
        <v>37</v>
      </c>
      <c t="n" r="C7" s="6">
        <v>51</v>
      </c>
    </row>
    <row spans="1:3" r="8">
      <c t="s" r="A8" s="4">
        <v>32</v>
      </c>
      <c t="n" r="B8" s="6">
        <v>4733</v>
      </c>
    </row>
    <row spans="1:3" r="9">
      <c t="s" r="A9" s="4">
        <v>33</v>
      </c>
      <c t="n" r="B9" s="6">
        <v>4770</v>
      </c>
      <c t="n" r="C9" s="6">
        <v>51</v>
      </c>
    </row>
    <row spans="1:3" r="10">
      <c t="s" r="A10" s="4">
        <v>34</v>
      </c>
      <c t="n" r="B10" s="6">
        <v>12458</v>
      </c>
      <c t="n" r="C10" s="6">
        <v>11678</v>
      </c>
    </row>
    <row spans="1:3" r="11">
      <c t="s" r="A11" s="3">
        <v>35</v>
      </c>
    </row>
    <row spans="1:3" r="12">
      <c t="s" r="A12" s="4">
        <v>36</v>
      </c>
      <c t="n" r="B12" s="6">
        <v>1331</v>
      </c>
      <c t="n" r="C12" s="6">
        <v>1743</v>
      </c>
    </row>
    <row spans="1:3" r="13">
      <c t="s" r="A13" s="4">
        <v>37</v>
      </c>
      <c t="s" r="B13" s="4">
        <v>38</v>
      </c>
      <c t="s" r="C13" s="4">
        <v>38</v>
      </c>
    </row>
    <row spans="1:3" r="14">
      <c t="s" r="A14" s="3">
        <v>39</v>
      </c>
    </row>
    <row spans="1:3" r="15">
      <c t="s" r="A15" s="4">
        <v>40</v>
      </c>
      <c t="s" r="B15" s="4">
        <v>38</v>
      </c>
      <c t="s" r="C15" s="4">
        <v>38</v>
      </c>
    </row>
    <row spans="1:3" r="16">
      <c t="s" r="A16" s="4">
        <v>41</v>
      </c>
      <c t="n" r="B16" s="6">
        <v>169</v>
      </c>
      <c t="n" r="C16" s="6">
        <v>169</v>
      </c>
    </row>
    <row spans="1:3" r="17">
      <c t="s" r="A17" s="4">
        <v>42</v>
      </c>
      <c t="n" r="B17" s="6">
        <v>317805</v>
      </c>
      <c t="n" r="C17" s="6">
        <v>317757</v>
      </c>
    </row>
    <row spans="1:3" r="18">
      <c t="s" r="A18" s="4">
        <v>43</v>
      </c>
      <c t="n" r="B18" s="6">
        <v>-306847</v>
      </c>
      <c t="n" r="C18" s="6">
        <v>-307991</v>
      </c>
    </row>
    <row spans="1:3" r="19">
      <c t="s" r="A19" s="4">
        <v>44</v>
      </c>
      <c t="n" r="B19" s="6">
        <v>11127</v>
      </c>
      <c t="n" r="C19" s="6">
        <v>9935</v>
      </c>
    </row>
    <row spans="1:3" r="20">
      <c t="s" r="A20" s="4">
        <v>45</v>
      </c>
      <c t="n" r="B20" s="7">
        <v>12458</v>
      </c>
      <c t="n" r="C20" s="7">
        <v>116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2"/>
    <col customWidth="1" max="5" min="5" width="14"/>
    <col customWidth="1" max="6" min="6" width="14"/>
    <col customWidth="1" max="7" min="7" width="14"/>
  </cols>
  <sheetData>
    <row spans="1:7" r="1">
      <c t="s" r="A1" s="1">
        <v>162</v>
      </c>
      <c t="s" r="B1" s="2">
        <v>163</v>
      </c>
      <c t="s" r="C1" s="2">
        <v>164</v>
      </c>
      <c t="s" r="D1" s="2">
        <v>165</v>
      </c>
      <c t="s" r="E1" s="2">
        <v>25</v>
      </c>
      <c t="s" r="F1" s="2">
        <v>166</v>
      </c>
      <c t="s" r="G1" s="2">
        <v>167</v>
      </c>
    </row>
    <row spans="1:7" r="2">
      <c t="s" r="A2" s="4">
        <v>168</v>
      </c>
    </row>
    <row spans="1:7" r="3">
      <c t="s" r="A3" s="3">
        <v>169</v>
      </c>
    </row>
    <row spans="1:7" r="4">
      <c t="s" r="A4" s="4">
        <v>170</v>
      </c>
      <c t="n" r="C4" s="7">
        <v>686570</v>
      </c>
    </row>
    <row spans="1:7" r="5">
      <c t="s" r="A5" s="4">
        <v>171</v>
      </c>
    </row>
    <row spans="1:7" r="6">
      <c t="s" r="A6" s="3">
        <v>169</v>
      </c>
    </row>
    <row spans="1:7" r="7">
      <c t="s" r="A7" s="4">
        <v>172</v>
      </c>
      <c t="n" r="D7" s="6">
        <v>2000</v>
      </c>
    </row>
    <row spans="1:7" r="8">
      <c t="s" r="A8" s="4">
        <v>173</v>
      </c>
    </row>
    <row spans="1:7" r="9">
      <c t="s" r="A9" s="3">
        <v>169</v>
      </c>
    </row>
    <row spans="1:7" r="10">
      <c t="s" r="A10" s="4">
        <v>174</v>
      </c>
      <c t="s" r="C10" s="4">
        <v>175</v>
      </c>
    </row>
    <row spans="1:7" r="11">
      <c t="s" r="A11" s="4">
        <v>170</v>
      </c>
      <c t="n" r="C11" s="7">
        <v>700000</v>
      </c>
    </row>
    <row spans="1:7" r="12">
      <c t="s" r="A12" s="4">
        <v>176</v>
      </c>
    </row>
    <row spans="1:7" r="13">
      <c t="s" r="A13" s="3">
        <v>169</v>
      </c>
    </row>
    <row spans="1:7" r="14">
      <c t="s" r="A14" s="4">
        <v>177</v>
      </c>
      <c t="n" r="D14" s="7">
        <v>26000000</v>
      </c>
    </row>
    <row spans="1:7" r="15">
      <c t="s" r="A15" s="4">
        <v>174</v>
      </c>
      <c t="s" r="B15" s="4">
        <v>175</v>
      </c>
      <c t="s" r="D15" s="4">
        <v>175</v>
      </c>
      <c t="s" r="E15" s="4">
        <v>178</v>
      </c>
    </row>
    <row spans="1:7" r="16">
      <c t="s" r="A16" s="4">
        <v>179</v>
      </c>
      <c t="n" r="D16" s="7">
        <v>100000000</v>
      </c>
    </row>
    <row spans="1:7" r="17">
      <c t="s" r="A17" s="4">
        <v>180</v>
      </c>
      <c t="n" r="D17" s="7">
        <v>100000000</v>
      </c>
    </row>
    <row spans="1:7" r="18">
      <c t="s" r="A18" s="4">
        <v>181</v>
      </c>
      <c t="s" r="B18" s="4">
        <v>182</v>
      </c>
    </row>
    <row spans="1:7" r="19">
      <c t="s" r="A19" s="4">
        <v>183</v>
      </c>
      <c t="n" r="B19" s="6">
        <v>1</v>
      </c>
    </row>
    <row spans="1:7" r="20">
      <c t="s" r="A20" s="4">
        <v>184</v>
      </c>
      <c t="n" r="B20" s="6">
        <v>2500</v>
      </c>
    </row>
    <row spans="1:7" r="21">
      <c t="s" r="A21" s="4">
        <v>185</v>
      </c>
      <c t="n" r="B21" s="7">
        <v>46000000</v>
      </c>
    </row>
    <row spans="1:7" r="22">
      <c t="s" r="A22" s="4">
        <v>186</v>
      </c>
      <c t="s" r="D22" s="4">
        <v>187</v>
      </c>
    </row>
    <row spans="1:7" r="23">
      <c t="s" r="A23" s="4">
        <v>188</v>
      </c>
    </row>
    <row spans="1:7" r="24">
      <c t="s" r="A24" s="3">
        <v>169</v>
      </c>
    </row>
    <row spans="1:7" r="25">
      <c t="s" r="A25" s="4">
        <v>189</v>
      </c>
      <c t="s" r="F25" s="4">
        <v>190</v>
      </c>
    </row>
    <row spans="1:7" r="26">
      <c t="s" r="A26" s="4">
        <v>191</v>
      </c>
    </row>
    <row spans="1:7" r="27">
      <c t="s" r="A27" s="3">
        <v>169</v>
      </c>
    </row>
    <row spans="1:7" r="28">
      <c t="s" r="A28" s="4">
        <v>174</v>
      </c>
      <c t="s" r="G28" s="4">
        <v>19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93</v>
      </c>
      <c t="s" r="B1" s="2">
        <v>1</v>
      </c>
      <c t="s" r="D1" s="2">
        <v>194</v>
      </c>
    </row>
    <row spans="1:4" r="2">
      <c t="s" r="B2" s="2">
        <v>2</v>
      </c>
      <c t="s" r="C2" s="2">
        <v>58</v>
      </c>
      <c t="s" r="D2" s="2">
        <v>25</v>
      </c>
    </row>
    <row spans="1:4" r="3">
      <c t="s" r="A3" s="3">
        <v>195</v>
      </c>
    </row>
    <row spans="1:4" r="4">
      <c t="s" r="A4" s="4">
        <v>65</v>
      </c>
      <c t="n" r="B4" s="7">
        <v>1144</v>
      </c>
      <c t="n" r="C4" s="7">
        <v>-1905</v>
      </c>
      <c t="n" r="D4" s="7">
        <v>-22846</v>
      </c>
    </row>
    <row spans="1:4" r="5">
      <c t="s" r="A5" s="4">
        <v>196</v>
      </c>
      <c t="n" r="B5" s="6">
        <v>21053980</v>
      </c>
      <c t="n" r="C5" s="6">
        <v>21046591</v>
      </c>
    </row>
    <row spans="1:4" r="6">
      <c t="s" r="A6" s="4">
        <v>197</v>
      </c>
      <c t="n" r="B6" s="9">
        <v>0.05</v>
      </c>
      <c t="n" r="C6" s="9">
        <v>-0.09</v>
      </c>
    </row>
    <row spans="1:4" r="7">
      <c t="s" r="A7" s="3">
        <v>198</v>
      </c>
    </row>
    <row spans="1:4" r="8">
      <c t="s" r="A8" s="4">
        <v>199</v>
      </c>
      <c t="n" r="B8" s="6">
        <v>65649</v>
      </c>
    </row>
    <row spans="1:4" r="9">
      <c t="s" r="A9" s="3">
        <v>200</v>
      </c>
    </row>
    <row spans="1:4" r="10">
      <c t="s" r="A10" s="4">
        <v>65</v>
      </c>
      <c t="n" r="B10" s="7">
        <v>1144</v>
      </c>
      <c t="n" r="C10" s="7">
        <v>-1905</v>
      </c>
    </row>
    <row spans="1:4" r="11">
      <c t="s" r="A11" s="4">
        <v>196</v>
      </c>
      <c t="n" r="B11" s="6">
        <v>21119629</v>
      </c>
      <c t="n" r="C11" s="6">
        <v>21046591</v>
      </c>
    </row>
    <row spans="1:4" r="12">
      <c t="s" r="A12" s="4">
        <v>201</v>
      </c>
      <c t="n" r="B12" s="9">
        <v>0.05</v>
      </c>
      <c t="n" r="C12" s="9">
        <v>-0.09</v>
      </c>
    </row>
    <row spans="1:4" r="13">
      <c t="s" r="A13" s="4">
        <v>202</v>
      </c>
    </row>
    <row spans="1:4" r="14">
      <c t="s" r="A14" s="3">
        <v>66</v>
      </c>
    </row>
    <row spans="1:4" r="15">
      <c t="s" r="A15" s="4">
        <v>203</v>
      </c>
      <c t="n" r="B15" s="6">
        <v>1100000</v>
      </c>
      <c t="n" r="C15" s="6">
        <v>1100000</v>
      </c>
    </row>
    <row spans="1:4" r="16">
      <c t="s" r="A16" s="4">
        <v>204</v>
      </c>
      <c t="n" r="B16" s="9">
        <v>4.09</v>
      </c>
      <c t="n" r="C16" s="9">
        <v>7.23</v>
      </c>
    </row>
    <row spans="1:4" r="17">
      <c t="s" r="A17" s="3">
        <v>198</v>
      </c>
    </row>
    <row spans="1:4" r="18">
      <c t="s" r="A18" s="4">
        <v>199</v>
      </c>
      <c t="n" r="C18" s="6">
        <v>0</v>
      </c>
    </row>
    <row spans="1:4" r="19">
      <c t="s" r="A19" s="4">
        <v>205</v>
      </c>
    </row>
    <row spans="1:4" r="20">
      <c t="s" r="A20" s="3">
        <v>66</v>
      </c>
    </row>
    <row spans="1:4" r="21">
      <c t="s" r="A21" s="4">
        <v>203</v>
      </c>
      <c t="n" r="C21" s="6">
        <v>30000</v>
      </c>
    </row>
    <row spans="1:4" r="22">
      <c t="s" r="A22" s="4">
        <v>206</v>
      </c>
      <c t="n" r="C22" s="9">
        <v>12.64</v>
      </c>
    </row>
    <row spans="1:4" r="23">
      <c t="s" r="A23" s="3">
        <v>198</v>
      </c>
    </row>
    <row spans="1:4" r="24">
      <c t="s" r="A24" s="4">
        <v>207</v>
      </c>
      <c t="n" r="C24" s="6">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4"/>
    <col customWidth="1" max="6" min="6" width="17"/>
    <col customWidth="1" max="7" min="7" width="14"/>
  </cols>
  <sheetData>
    <row spans="1:7" r="1">
      <c t="s" r="A1" s="1">
        <v>208</v>
      </c>
      <c t="s" r="B1" s="2">
        <v>209</v>
      </c>
      <c t="s" r="C1" s="2">
        <v>210</v>
      </c>
      <c t="s" r="D1" s="2">
        <v>211</v>
      </c>
      <c t="s" r="E1" s="2">
        <v>25</v>
      </c>
      <c t="s" r="F1" s="2">
        <v>212</v>
      </c>
      <c t="s" r="G1" s="2">
        <v>167</v>
      </c>
    </row>
    <row spans="1:7" r="2">
      <c t="s" r="A2" s="3">
        <v>213</v>
      </c>
    </row>
    <row spans="1:7" r="3">
      <c t="s" r="A3" s="4">
        <v>214</v>
      </c>
      <c t="n" r="D3" s="7">
        <v>4733000</v>
      </c>
    </row>
    <row spans="1:7" r="4">
      <c t="s" r="A4" s="4">
        <v>176</v>
      </c>
    </row>
    <row spans="1:7" r="5">
      <c t="s" r="A5" s="3">
        <v>215</v>
      </c>
    </row>
    <row spans="1:7" r="6">
      <c t="s" r="A6" s="4">
        <v>216</v>
      </c>
      <c t="s" r="B6" s="4">
        <v>175</v>
      </c>
      <c t="s" r="D6" s="4">
        <v>175</v>
      </c>
      <c t="s" r="E6" s="4">
        <v>178</v>
      </c>
    </row>
    <row spans="1:7" r="7">
      <c t="s" r="A7" s="4">
        <v>181</v>
      </c>
      <c t="s" r="B7" s="4">
        <v>182</v>
      </c>
    </row>
    <row spans="1:7" r="8">
      <c t="s" r="A8" s="4">
        <v>217</v>
      </c>
      <c t="n" r="B8" s="6">
        <v>1</v>
      </c>
    </row>
    <row spans="1:7" r="9">
      <c t="s" r="A9" s="4">
        <v>184</v>
      </c>
      <c t="n" r="B9" s="6">
        <v>2500</v>
      </c>
    </row>
    <row spans="1:7" r="10">
      <c t="s" r="A10" s="4">
        <v>185</v>
      </c>
      <c t="n" r="B10" s="7">
        <v>46000000</v>
      </c>
    </row>
    <row spans="1:7" r="11">
      <c t="s" r="A11" s="4">
        <v>218</v>
      </c>
      <c t="s" r="B11" s="4">
        <v>219</v>
      </c>
    </row>
    <row spans="1:7" r="12">
      <c t="s" r="A12" s="4">
        <v>220</v>
      </c>
      <c t="n" r="B12" s="6">
        <v>5000</v>
      </c>
    </row>
    <row spans="1:7" r="13">
      <c t="s" r="A13" s="4">
        <v>221</v>
      </c>
      <c t="s" r="B13" s="4">
        <v>222</v>
      </c>
    </row>
    <row spans="1:7" r="14">
      <c t="s" r="A14" s="4">
        <v>223</v>
      </c>
      <c t="n" r="B14" s="7">
        <v>5000000</v>
      </c>
    </row>
    <row spans="1:7" r="15">
      <c t="s" r="A15" s="4">
        <v>224</v>
      </c>
      <c t="n" r="B15" s="6">
        <v>150000000</v>
      </c>
    </row>
    <row spans="1:7" r="16">
      <c t="s" r="A16" s="4">
        <v>225</v>
      </c>
      <c t="n" r="B16" s="6">
        <v>250000</v>
      </c>
    </row>
    <row spans="1:7" r="17">
      <c t="s" r="A17" s="4">
        <v>226</v>
      </c>
      <c t="n" r="B17" s="7">
        <v>500000</v>
      </c>
    </row>
    <row spans="1:7" r="18">
      <c t="s" r="A18" s="4">
        <v>227</v>
      </c>
      <c t="n" r="D18" s="7">
        <v>170000</v>
      </c>
    </row>
    <row spans="1:7" r="19">
      <c t="s" r="A19" s="4">
        <v>228</v>
      </c>
      <c t="n" r="F19" s="6">
        <v>0</v>
      </c>
    </row>
    <row spans="1:7" r="20">
      <c t="s" r="A20" s="3">
        <v>213</v>
      </c>
    </row>
    <row spans="1:7" r="21">
      <c t="s" r="A21" s="4">
        <v>214</v>
      </c>
      <c t="n" r="D21" s="6">
        <v>4733000</v>
      </c>
    </row>
    <row spans="1:7" r="22">
      <c t="s" r="A22" s="4">
        <v>229</v>
      </c>
      <c t="n" r="D22" s="6">
        <v>4733000</v>
      </c>
    </row>
    <row spans="1:7" r="23">
      <c t="s" r="A23" s="4">
        <v>230</v>
      </c>
      <c t="n" r="D23" s="7">
        <v>4400000</v>
      </c>
    </row>
    <row spans="1:7" r="24">
      <c t="s" r="A24" s="4">
        <v>231</v>
      </c>
      <c t="n" r="C24" s="7">
        <v>14300000</v>
      </c>
    </row>
    <row spans="1:7" r="25">
      <c t="s" r="A25" s="4">
        <v>188</v>
      </c>
    </row>
    <row spans="1:7" r="26">
      <c t="s" r="A26" s="3">
        <v>215</v>
      </c>
    </row>
    <row spans="1:7" r="27">
      <c t="s" r="A27" s="4">
        <v>189</v>
      </c>
      <c t="s" r="D27" s="4">
        <v>190</v>
      </c>
    </row>
    <row spans="1:7" r="28">
      <c t="s" r="A28" s="4">
        <v>191</v>
      </c>
    </row>
    <row spans="1:7" r="29">
      <c t="s" r="A29" s="3">
        <v>215</v>
      </c>
    </row>
    <row spans="1:7" r="30">
      <c t="s" r="A30" s="4">
        <v>216</v>
      </c>
      <c t="s" r="G30" s="4">
        <v>192</v>
      </c>
    </row>
    <row spans="1:7" r="31">
      <c t="s" r="A31" s="4">
        <v>189</v>
      </c>
      <c t="s" r="D31" s="4">
        <v>1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32</v>
      </c>
      <c t="s" r="B1" s="2">
        <v>2</v>
      </c>
      <c t="s" r="C1" s="2">
        <v>25</v>
      </c>
    </row>
    <row spans="1:3" r="2">
      <c t="s" r="A2" s="3">
        <v>114</v>
      </c>
    </row>
    <row spans="1:3" r="3">
      <c t="s" r="A3" s="4">
        <v>233</v>
      </c>
      <c t="n" r="B3" s="7">
        <v>355</v>
      </c>
      <c t="n" r="C3" s="7">
        <v>1361</v>
      </c>
    </row>
    <row spans="1:3" r="4">
      <c t="s" r="A4" s="4">
        <v>234</v>
      </c>
      <c t="n" r="B4" s="6">
        <v>544</v>
      </c>
      <c t="n" r="C4" s="6">
        <v>61</v>
      </c>
    </row>
    <row spans="1:3" r="5">
      <c t="s" r="A5" s="4">
        <v>235</v>
      </c>
      <c t="n" r="B5" s="6">
        <v>432</v>
      </c>
      <c t="n" r="C5" s="6">
        <v>321</v>
      </c>
    </row>
    <row spans="1:3" r="6">
      <c t="s" r="A6" s="4">
        <v>236</v>
      </c>
      <c t="n" r="B6" s="7">
        <v>1331</v>
      </c>
      <c t="n" r="C6" s="7">
        <v>174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18"/>
    <col customWidth="1" max="4" min="4" width="20"/>
  </cols>
  <sheetData>
    <row spans="1:4" r="1">
      <c t="s" r="A1" s="1">
        <v>237</v>
      </c>
      <c t="s" r="B1" s="2">
        <v>238</v>
      </c>
      <c t="s" r="C1" s="2">
        <v>239</v>
      </c>
      <c t="s" r="D1" s="2">
        <v>240</v>
      </c>
    </row>
    <row spans="1:4" r="2">
      <c t="s" r="A2" s="3">
        <v>116</v>
      </c>
    </row>
    <row spans="1:4" r="3">
      <c t="s" r="A3" s="4">
        <v>241</v>
      </c>
      <c t="n" r="C3" s="6">
        <v>2</v>
      </c>
    </row>
    <row spans="1:4" r="4">
      <c t="s" r="A4" s="4">
        <v>242</v>
      </c>
    </row>
    <row spans="1:4" r="5">
      <c t="s" r="A5" s="3">
        <v>116</v>
      </c>
    </row>
    <row spans="1:4" r="6">
      <c t="s" r="A6" s="4">
        <v>243</v>
      </c>
      <c t="n" r="B6" s="6">
        <v>750000</v>
      </c>
    </row>
    <row spans="1:4" r="7">
      <c t="s" r="A7" s="4">
        <v>244</v>
      </c>
      <c t="s" r="C7" s="4">
        <v>245</v>
      </c>
    </row>
    <row spans="1:4" r="8">
      <c t="s" r="A8" s="4">
        <v>246</v>
      </c>
      <c t="n" r="D8" s="6">
        <v>2000000</v>
      </c>
    </row>
    <row spans="1:4" r="9">
      <c t="s" r="A9" s="4">
        <v>247</v>
      </c>
      <c t="n" r="D9" s="6">
        <v>8169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8</v>
      </c>
      <c t="s" r="B1" s="2">
        <v>1</v>
      </c>
    </row>
    <row spans="1:3" r="2">
      <c t="s" r="B2" s="2">
        <v>2</v>
      </c>
      <c t="s" r="C2" s="2">
        <v>58</v>
      </c>
    </row>
    <row spans="1:3" r="3">
      <c t="s" r="A3" s="3">
        <v>249</v>
      </c>
    </row>
    <row spans="1:3" r="4">
      <c t="s" r="A4" s="4">
        <v>250</v>
      </c>
      <c t="n" r="B4" s="6">
        <v>160000</v>
      </c>
    </row>
    <row spans="1:3" r="5">
      <c t="s" r="A5" s="4">
        <v>251</v>
      </c>
      <c t="n" r="B5" s="7">
        <v>30937</v>
      </c>
      <c t="n" r="C5" s="7">
        <v>92000</v>
      </c>
    </row>
    <row spans="1:3" r="6">
      <c t="s" r="A6" s="4">
        <v>252</v>
      </c>
      <c t="n" r="B6" s="9">
        <v>4.09</v>
      </c>
      <c t="n" r="C6" s="9">
        <v>7.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26"/>
    <col customWidth="1" max="3" min="3" width="14"/>
  </cols>
  <sheetData>
    <row spans="1:3" r="1">
      <c t="s" r="A1" s="1">
        <v>253</v>
      </c>
      <c t="s" r="B1" s="2">
        <v>1</v>
      </c>
    </row>
    <row spans="1:3" r="2">
      <c t="s" r="B2" s="2">
        <v>2</v>
      </c>
      <c t="s" r="C2" s="2">
        <v>58</v>
      </c>
    </row>
    <row spans="1:3" r="3">
      <c t="s" r="A3" s="4">
        <v>254</v>
      </c>
    </row>
    <row spans="1:3" r="4">
      <c t="s" r="A4" s="3">
        <v>255</v>
      </c>
    </row>
    <row spans="1:3" r="5">
      <c t="s" r="A5" s="4">
        <v>256</v>
      </c>
      <c t="s" r="B5" s="4">
        <v>182</v>
      </c>
    </row>
    <row spans="1:3" r="6">
      <c t="s" r="A6" s="4">
        <v>202</v>
      </c>
    </row>
    <row spans="1:3" r="7">
      <c t="s" r="A7" s="3">
        <v>255</v>
      </c>
    </row>
    <row spans="1:3" r="8">
      <c t="s" r="A8" s="4">
        <v>257</v>
      </c>
      <c t="s" r="B8" s="4">
        <v>258</v>
      </c>
    </row>
    <row spans="1:3" r="9">
      <c t="s" r="A9" s="4">
        <v>259</v>
      </c>
      <c t="s" r="B9" s="4">
        <v>260</v>
      </c>
    </row>
    <row spans="1:3" r="10">
      <c t="s" r="A10" s="4">
        <v>261</v>
      </c>
      <c t="s" r="B10" s="4">
        <v>262</v>
      </c>
      <c t="s" r="C10" s="4">
        <v>262</v>
      </c>
    </row>
    <row spans="1:3" r="11">
      <c t="s" r="A11" s="4">
        <v>263</v>
      </c>
      <c t="s" r="B11" s="4">
        <v>264</v>
      </c>
    </row>
    <row spans="1:3" r="12">
      <c t="s" r="A12" s="4">
        <v>265</v>
      </c>
      <c t="s" r="B12" s="4">
        <v>266</v>
      </c>
    </row>
    <row spans="1:3" r="13">
      <c t="s" r="A13" s="4">
        <v>267</v>
      </c>
    </row>
    <row spans="1:3" r="14">
      <c t="s" r="A14" s="3">
        <v>255</v>
      </c>
    </row>
    <row spans="1:3" r="15">
      <c t="s" r="A15" s="4">
        <v>256</v>
      </c>
      <c t="s" r="B15" s="4">
        <v>2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269</v>
      </c>
      <c t="s" r="B1" s="2">
        <v>1</v>
      </c>
      <c t="s" r="C1" s="2">
        <v>194</v>
      </c>
    </row>
    <row spans="1:3" r="2">
      <c t="s" r="B2" s="2">
        <v>2</v>
      </c>
      <c t="s" r="C2" s="2">
        <v>25</v>
      </c>
    </row>
    <row spans="1:3" r="3">
      <c t="s" r="A3" s="3">
        <v>270</v>
      </c>
    </row>
    <row spans="1:3" r="4">
      <c t="s" r="A4" s="4">
        <v>271</v>
      </c>
      <c t="n" r="B4" s="6">
        <v>1016997</v>
      </c>
    </row>
    <row spans="1:3" r="5">
      <c t="s" r="A5" s="4">
        <v>272</v>
      </c>
      <c t="n" r="B5" s="6">
        <v>160000</v>
      </c>
    </row>
    <row spans="1:3" r="6">
      <c t="s" r="A6" s="4">
        <v>273</v>
      </c>
      <c t="n" r="B6" s="6">
        <v>-20000</v>
      </c>
    </row>
    <row spans="1:3" r="7">
      <c t="s" r="A7" s="4">
        <v>274</v>
      </c>
      <c t="n" r="B7" s="6">
        <v>-31250</v>
      </c>
    </row>
    <row spans="1:3" r="8">
      <c t="s" r="A8" s="4">
        <v>275</v>
      </c>
      <c t="n" r="B8" s="6">
        <v>1125747</v>
      </c>
      <c t="n" r="C8" s="6">
        <v>1016997</v>
      </c>
    </row>
    <row spans="1:3" r="9">
      <c t="s" r="A9" s="4">
        <v>276</v>
      </c>
      <c t="n" r="B9" s="6">
        <v>888146</v>
      </c>
    </row>
    <row spans="1:3" r="10">
      <c t="s" r="A10" s="3">
        <v>277</v>
      </c>
    </row>
    <row spans="1:3" r="11">
      <c t="s" r="A11" s="4">
        <v>278</v>
      </c>
      <c t="n" r="B11" s="9">
        <v>5.03</v>
      </c>
    </row>
    <row spans="1:3" r="12">
      <c t="s" r="A12" s="4">
        <v>279</v>
      </c>
      <c t="n" r="B12" s="10">
        <v>1.03</v>
      </c>
    </row>
    <row spans="1:3" r="13">
      <c t="s" r="A13" s="4">
        <v>280</v>
      </c>
      <c t="n" r="B13" s="10">
        <v>0.9</v>
      </c>
    </row>
    <row spans="1:3" r="14">
      <c t="s" r="A14" s="4">
        <v>281</v>
      </c>
      <c t="n" r="B14" s="10">
        <v>21.01</v>
      </c>
    </row>
    <row spans="1:3" r="15">
      <c t="s" r="A15" s="4">
        <v>282</v>
      </c>
      <c t="n" r="B15" s="10">
        <v>4.09</v>
      </c>
      <c t="n" r="C15" s="9">
        <v>5.03</v>
      </c>
    </row>
    <row spans="1:3" r="16">
      <c t="s" r="A16" s="4">
        <v>283</v>
      </c>
      <c t="n" r="B16" s="9">
        <v>4.95</v>
      </c>
    </row>
    <row spans="1:3" r="17">
      <c t="s" r="A17" s="3">
        <v>284</v>
      </c>
    </row>
    <row spans="1:3" r="18">
      <c t="s" r="A18" s="4">
        <v>285</v>
      </c>
      <c t="n" r="B18" s="7">
        <v>199802</v>
      </c>
    </row>
    <row spans="1:3" r="19">
      <c t="s" r="A19" s="4">
        <v>286</v>
      </c>
      <c t="n" r="B19" s="7">
        <v>133749</v>
      </c>
    </row>
    <row spans="1:3" r="20">
      <c t="s" r="A20" s="3">
        <v>287</v>
      </c>
    </row>
    <row spans="1:3" r="21">
      <c t="s" r="A21" s="4">
        <v>285</v>
      </c>
      <c t="s" r="B21" s="4">
        <v>288</v>
      </c>
      <c t="s" r="C21" s="4">
        <v>289</v>
      </c>
    </row>
    <row spans="1:3" r="22">
      <c t="s" r="A22" s="4">
        <v>286</v>
      </c>
      <c t="s" r="B22"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30"/>
  </cols>
  <sheetData>
    <row spans="1:2" r="1">
      <c t="s" r="A1" s="1">
        <v>291</v>
      </c>
      <c t="s" r="B1" s="2">
        <v>1</v>
      </c>
    </row>
    <row spans="1:2" r="2">
      <c t="s" r="B2" s="2">
        <v>292</v>
      </c>
    </row>
    <row spans="1:2" r="3">
      <c t="s" r="A3" s="3">
        <v>293</v>
      </c>
    </row>
    <row spans="1:2" r="4">
      <c t="s" r="A4" s="4">
        <v>294</v>
      </c>
      <c t="n" r="B4" s="6">
        <v>1125747</v>
      </c>
    </row>
    <row spans="1:2" r="5">
      <c t="s" r="A5" s="4">
        <v>295</v>
      </c>
      <c t="n" r="B5" s="6">
        <v>888146</v>
      </c>
    </row>
    <row spans="1:2" r="6">
      <c t="s" r="A6" s="4">
        <v>296</v>
      </c>
    </row>
    <row spans="1:2" r="7">
      <c t="s" r="A7" s="3">
        <v>293</v>
      </c>
    </row>
    <row spans="1:2" r="8">
      <c t="s" r="A8" s="4">
        <v>297</v>
      </c>
      <c t="n" r="B8" s="9">
        <v>0.42</v>
      </c>
    </row>
    <row spans="1:2" r="9">
      <c t="s" r="A9" s="4">
        <v>298</v>
      </c>
      <c t="n" r="B9" s="7">
        <v>4</v>
      </c>
    </row>
    <row spans="1:2" r="10">
      <c t="s" r="A10" s="4">
        <v>294</v>
      </c>
      <c t="n" r="B10" s="6">
        <v>91250</v>
      </c>
    </row>
    <row spans="1:2" r="11">
      <c t="s" r="A11" s="4">
        <v>295</v>
      </c>
      <c t="n" r="B11" s="6">
        <v>91250</v>
      </c>
    </row>
    <row spans="1:2" r="12">
      <c t="s" r="A12" s="4">
        <v>299</v>
      </c>
    </row>
    <row spans="1:2" r="13">
      <c t="s" r="A13" s="3">
        <v>293</v>
      </c>
    </row>
    <row spans="1:2" r="14">
      <c t="s" r="A14" s="4">
        <v>300</v>
      </c>
      <c t="s" r="B14" s="4">
        <v>182</v>
      </c>
    </row>
    <row spans="1:2" r="15">
      <c t="s" r="A15" s="4">
        <v>301</v>
      </c>
    </row>
    <row spans="1:2" r="16">
      <c t="s" r="A16" s="3">
        <v>293</v>
      </c>
    </row>
    <row spans="1:2" r="17">
      <c t="s" r="A17" s="4">
        <v>297</v>
      </c>
      <c t="n" r="B17" s="9">
        <v>0.42</v>
      </c>
    </row>
    <row spans="1:2" r="18">
      <c t="s" r="A18" s="4">
        <v>298</v>
      </c>
      <c t="n" r="B18" s="7">
        <v>4</v>
      </c>
    </row>
    <row spans="1:2" r="19">
      <c t="s" r="A19" s="4">
        <v>294</v>
      </c>
      <c t="n" r="B19" s="6">
        <v>78855</v>
      </c>
    </row>
    <row spans="1:2" r="20">
      <c t="s" r="A20" s="4">
        <v>300</v>
      </c>
      <c t="s" r="B20" s="4">
        <v>219</v>
      </c>
    </row>
    <row spans="1:2" r="21">
      <c t="s" r="A21" s="4">
        <v>295</v>
      </c>
      <c t="n" r="B21" s="6">
        <v>78855</v>
      </c>
    </row>
    <row spans="1:2" r="22">
      <c t="s" r="A22" s="4">
        <v>302</v>
      </c>
    </row>
    <row spans="1:2" r="23">
      <c t="s" r="A23" s="3">
        <v>293</v>
      </c>
    </row>
    <row spans="1:2" r="24">
      <c t="s" r="A24" s="4">
        <v>297</v>
      </c>
      <c t="n" r="B24" s="9">
        <v>0.42</v>
      </c>
    </row>
    <row spans="1:2" r="25">
      <c t="s" r="A25" s="4">
        <v>298</v>
      </c>
      <c t="n" r="B25" s="7">
        <v>4</v>
      </c>
    </row>
    <row spans="1:2" r="26">
      <c t="s" r="A26" s="4">
        <v>294</v>
      </c>
      <c t="n" r="B26" s="6">
        <v>197390</v>
      </c>
    </row>
    <row spans="1:2" r="27">
      <c t="s" r="A27" s="4">
        <v>300</v>
      </c>
      <c t="s" r="B27" s="4">
        <v>303</v>
      </c>
    </row>
    <row spans="1:2" r="28">
      <c t="s" r="A28" s="4">
        <v>295</v>
      </c>
      <c t="n" r="B28" s="6">
        <v>197390</v>
      </c>
    </row>
    <row spans="1:2" r="29">
      <c t="s" r="A29" s="4">
        <v>304</v>
      </c>
    </row>
    <row spans="1:2" r="30">
      <c t="s" r="A30" s="3">
        <v>293</v>
      </c>
    </row>
    <row spans="1:2" r="31">
      <c t="s" r="A31" s="4">
        <v>297</v>
      </c>
      <c t="n" r="B31" s="9">
        <v>0.42</v>
      </c>
    </row>
    <row spans="1:2" r="32">
      <c t="s" r="A32" s="4">
        <v>298</v>
      </c>
      <c t="n" r="B32" s="7">
        <v>4</v>
      </c>
    </row>
    <row spans="1:2" r="33">
      <c t="s" r="A33" s="4">
        <v>294</v>
      </c>
      <c t="n" r="B33" s="6">
        <v>328954</v>
      </c>
    </row>
    <row spans="1:2" r="34">
      <c t="s" r="A34" s="4">
        <v>300</v>
      </c>
      <c t="s" r="B34" s="4">
        <v>305</v>
      </c>
    </row>
    <row spans="1:2" r="35">
      <c t="s" r="A35" s="4">
        <v>295</v>
      </c>
      <c t="n" r="B35" s="6">
        <v>313963</v>
      </c>
    </row>
    <row spans="1:2" r="36">
      <c t="s" r="A36" s="4">
        <v>306</v>
      </c>
    </row>
    <row spans="1:2" r="37">
      <c t="s" r="A37" s="3">
        <v>293</v>
      </c>
    </row>
    <row spans="1:2" r="38">
      <c t="s" r="A38" s="4">
        <v>297</v>
      </c>
      <c t="n" r="B38" s="9">
        <v>0.42</v>
      </c>
    </row>
    <row spans="1:2" r="39">
      <c t="s" r="A39" s="4">
        <v>298</v>
      </c>
      <c t="n" r="B39" s="7">
        <v>4</v>
      </c>
    </row>
    <row spans="1:2" r="40">
      <c t="s" r="A40" s="4">
        <v>294</v>
      </c>
      <c t="n" r="B40" s="6">
        <v>222610</v>
      </c>
    </row>
    <row spans="1:2" r="41">
      <c t="s" r="A41" s="4">
        <v>300</v>
      </c>
      <c t="s" r="B41" s="4">
        <v>307</v>
      </c>
    </row>
    <row spans="1:2" r="42">
      <c t="s" r="A42" s="4">
        <v>308</v>
      </c>
    </row>
    <row spans="1:2" r="43">
      <c t="s" r="A43" s="3">
        <v>293</v>
      </c>
    </row>
    <row spans="1:2" r="44">
      <c t="s" r="A44" s="4">
        <v>297</v>
      </c>
      <c t="n" r="B44" s="9">
        <v>4.01</v>
      </c>
    </row>
    <row spans="1:2" r="45">
      <c t="s" r="A45" s="4">
        <v>298</v>
      </c>
      <c t="n" r="B45" s="7">
        <v>10</v>
      </c>
    </row>
    <row spans="1:2" r="46">
      <c t="s" r="A46" s="4">
        <v>294</v>
      </c>
      <c t="n" r="B46" s="6">
        <v>90438</v>
      </c>
    </row>
    <row spans="1:2" r="47">
      <c t="s" r="A47" s="4">
        <v>300</v>
      </c>
      <c t="s" r="B47" s="4">
        <v>182</v>
      </c>
    </row>
    <row spans="1:2" r="48">
      <c t="s" r="A48" s="4">
        <v>295</v>
      </c>
      <c t="n" r="B48" s="6">
        <v>90438</v>
      </c>
    </row>
    <row spans="1:2" r="49">
      <c t="s" r="A49" s="4">
        <v>309</v>
      </c>
    </row>
    <row spans="1:2" r="50">
      <c t="s" r="A50" s="3">
        <v>293</v>
      </c>
    </row>
    <row spans="1:2" r="51">
      <c t="s" r="A51" s="4">
        <v>297</v>
      </c>
      <c t="n" r="B51" s="9">
        <v>4.01</v>
      </c>
    </row>
    <row spans="1:2" r="52">
      <c t="s" r="A52" s="4">
        <v>298</v>
      </c>
      <c t="n" r="B52" s="7">
        <v>10</v>
      </c>
    </row>
    <row spans="1:2" r="53">
      <c t="s" r="A53" s="4">
        <v>294</v>
      </c>
      <c t="n" r="B53" s="6">
        <v>5562</v>
      </c>
    </row>
    <row spans="1:2" r="54">
      <c t="s" r="A54" s="4">
        <v>300</v>
      </c>
      <c t="s" r="B54" s="4">
        <v>219</v>
      </c>
    </row>
    <row spans="1:2" r="55">
      <c t="s" r="A55" s="4">
        <v>295</v>
      </c>
      <c t="n" r="B55" s="6">
        <v>5562</v>
      </c>
    </row>
    <row spans="1:2" r="56">
      <c t="s" r="A56" s="4">
        <v>310</v>
      </c>
    </row>
    <row spans="1:2" r="57">
      <c t="s" r="A57" s="3">
        <v>293</v>
      </c>
    </row>
    <row spans="1:2" r="58">
      <c t="s" r="A58" s="4">
        <v>297</v>
      </c>
      <c t="n" r="B58" s="9">
        <v>4.01</v>
      </c>
    </row>
    <row spans="1:2" r="59">
      <c t="s" r="A59" s="4">
        <v>298</v>
      </c>
      <c t="n" r="B59" s="7">
        <v>10</v>
      </c>
    </row>
    <row spans="1:2" r="60">
      <c t="s" r="A60" s="4">
        <v>294</v>
      </c>
      <c t="n" r="B60" s="6">
        <v>18250</v>
      </c>
    </row>
    <row spans="1:2" r="61">
      <c t="s" r="A61" s="4">
        <v>300</v>
      </c>
      <c t="s" r="B61" s="4">
        <v>305</v>
      </c>
    </row>
    <row spans="1:2" r="62">
      <c t="s" r="A62" s="4">
        <v>295</v>
      </c>
      <c t="n" r="B62" s="6">
        <v>18250</v>
      </c>
    </row>
    <row spans="1:2" r="63">
      <c t="s" r="A63" s="4">
        <v>311</v>
      </c>
    </row>
    <row spans="1:2" r="64">
      <c t="s" r="A64" s="3">
        <v>293</v>
      </c>
    </row>
    <row spans="1:2" r="65">
      <c t="s" r="A65" s="4">
        <v>297</v>
      </c>
      <c t="n" r="B65" s="9">
        <v>10.01</v>
      </c>
    </row>
    <row spans="1:2" r="66">
      <c t="s" r="A66" s="4">
        <v>298</v>
      </c>
      <c t="n" r="B66" s="7">
        <v>20</v>
      </c>
    </row>
    <row spans="1:2" r="67">
      <c t="s" r="A67" s="4">
        <v>294</v>
      </c>
      <c t="n" r="B67" s="6">
        <v>3125</v>
      </c>
    </row>
    <row spans="1:2" r="68">
      <c t="s" r="A68" s="4">
        <v>295</v>
      </c>
      <c t="n" r="B68" s="6">
        <v>3125</v>
      </c>
    </row>
    <row spans="1:2" r="69">
      <c t="s" r="A69" s="4">
        <v>312</v>
      </c>
    </row>
    <row spans="1:2" r="70">
      <c t="s" r="A70" s="3">
        <v>293</v>
      </c>
    </row>
    <row spans="1:2" r="71">
      <c t="s" r="A71" s="4">
        <v>300</v>
      </c>
      <c t="s" r="B71" s="4">
        <v>182</v>
      </c>
    </row>
    <row spans="1:2" r="72">
      <c t="s" r="A72" s="4">
        <v>313</v>
      </c>
    </row>
    <row spans="1:2" r="73">
      <c t="s" r="A73" s="3">
        <v>293</v>
      </c>
    </row>
    <row spans="1:2" r="74">
      <c t="s" r="A74" s="4">
        <v>297</v>
      </c>
      <c t="n" r="B74" s="9">
        <v>10.01</v>
      </c>
    </row>
    <row spans="1:2" r="75">
      <c t="s" r="A75" s="4">
        <v>298</v>
      </c>
      <c t="n" r="B75" s="7">
        <v>20</v>
      </c>
    </row>
    <row spans="1:2" r="76">
      <c t="s" r="A76" s="4">
        <v>294</v>
      </c>
      <c t="n" r="B76" s="6">
        <v>28750</v>
      </c>
    </row>
    <row spans="1:2" r="77">
      <c t="s" r="A77" s="4">
        <v>300</v>
      </c>
      <c t="s" r="B77" s="4">
        <v>305</v>
      </c>
    </row>
    <row spans="1:2" r="78">
      <c t="s" r="A78" s="4">
        <v>295</v>
      </c>
      <c t="n" r="B78" s="6">
        <v>28750</v>
      </c>
    </row>
    <row spans="1:2" r="79">
      <c t="s" r="A79" s="4">
        <v>314</v>
      </c>
    </row>
    <row spans="1:2" r="80">
      <c t="s" r="A80" s="3">
        <v>293</v>
      </c>
    </row>
    <row spans="1:2" r="81">
      <c t="s" r="A81" s="4">
        <v>297</v>
      </c>
      <c t="n" r="B81" s="9">
        <v>20.01</v>
      </c>
    </row>
    <row spans="1:2" r="82">
      <c t="s" r="A82" s="4">
        <v>298</v>
      </c>
      <c t="n" r="B82" s="7">
        <v>30</v>
      </c>
    </row>
    <row spans="1:2" r="83">
      <c t="s" r="A83" s="4">
        <v>294</v>
      </c>
      <c t="n" r="B83" s="6">
        <v>31000</v>
      </c>
    </row>
    <row spans="1:2" r="84">
      <c t="s" r="A84" s="4">
        <v>300</v>
      </c>
      <c t="s" r="B84" s="4">
        <v>305</v>
      </c>
    </row>
    <row spans="1:2" r="85">
      <c t="s" r="A85" s="4">
        <v>295</v>
      </c>
      <c t="n" r="B85" s="6">
        <v>31000</v>
      </c>
    </row>
    <row spans="1:2" r="86">
      <c t="s" r="A86" s="4">
        <v>315</v>
      </c>
    </row>
    <row spans="1:2" r="87">
      <c t="s" r="A87" s="3">
        <v>293</v>
      </c>
    </row>
    <row spans="1:2" r="88">
      <c t="s" r="A88" s="4">
        <v>297</v>
      </c>
      <c t="n" r="B88" s="9">
        <v>30.01</v>
      </c>
    </row>
    <row spans="1:2" r="89">
      <c t="s" r="A89" s="4">
        <v>298</v>
      </c>
      <c t="n" r="B89" s="7">
        <v>40</v>
      </c>
    </row>
    <row spans="1:2" r="90">
      <c t="s" r="A90" s="4">
        <v>294</v>
      </c>
      <c t="n" r="B90" s="6">
        <v>3750</v>
      </c>
    </row>
    <row spans="1:2" r="91">
      <c t="s" r="A91" s="4">
        <v>300</v>
      </c>
      <c t="s" r="B91" s="4">
        <v>305</v>
      </c>
    </row>
    <row spans="1:2" r="92">
      <c t="s" r="A92" s="4">
        <v>295</v>
      </c>
      <c t="n" r="B92" s="6">
        <v>3750</v>
      </c>
    </row>
    <row spans="1:2" r="93">
      <c t="s" r="A93" s="4">
        <v>316</v>
      </c>
    </row>
    <row spans="1:2" r="94">
      <c t="s" r="A94" s="3">
        <v>293</v>
      </c>
    </row>
    <row spans="1:2" r="95">
      <c t="s" r="A95" s="4">
        <v>297</v>
      </c>
      <c t="n" r="B95" s="9">
        <v>40.01</v>
      </c>
    </row>
    <row spans="1:2" r="96">
      <c t="s" r="A96" s="4">
        <v>298</v>
      </c>
      <c t="n" r="B96" s="9">
        <v>48.72</v>
      </c>
    </row>
    <row spans="1:2" r="97">
      <c t="s" r="A97" s="4">
        <v>294</v>
      </c>
      <c t="n" r="B97" s="6">
        <v>25813</v>
      </c>
    </row>
    <row spans="1:2" r="98">
      <c t="s" r="A98" s="4">
        <v>300</v>
      </c>
      <c t="s" r="B98" s="4">
        <v>307</v>
      </c>
    </row>
    <row spans="1:2" r="99">
      <c t="s" r="A99" s="4">
        <v>295</v>
      </c>
      <c t="n" r="B99" s="6">
        <v>258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r="A1" s="1">
        <v>317</v>
      </c>
      <c t="s" r="B1" s="2">
        <v>1</v>
      </c>
    </row>
    <row spans="1:2" r="2">
      <c t="s" r="B2" s="2">
        <v>318</v>
      </c>
    </row>
    <row spans="1:2" r="3">
      <c t="s" r="A3" s="3">
        <v>249</v>
      </c>
    </row>
    <row spans="1:2" r="4">
      <c t="s" r="A4" s="4">
        <v>319</v>
      </c>
      <c t="n" r="B4" s="7">
        <v>159</v>
      </c>
    </row>
    <row spans="1:2" r="5">
      <c t="s" r="A5" s="4">
        <v>320</v>
      </c>
      <c t="n" r="B5" s="6">
        <v>20000</v>
      </c>
    </row>
    <row spans="1:2" r="6">
      <c t="s" r="A6" s="4">
        <v>321</v>
      </c>
      <c t="n" r="B6" s="9">
        <v>0.41</v>
      </c>
    </row>
    <row spans="1:2" r="7">
      <c t="s" r="A7" s="4">
        <v>322</v>
      </c>
      <c t="n" r="B7" s="6">
        <v>237601</v>
      </c>
    </row>
    <row spans="1:2" r="8">
      <c t="s" r="A8" s="4">
        <v>323</v>
      </c>
      <c t="n" r="B8" s="9">
        <v>4.95</v>
      </c>
    </row>
    <row spans="1:2" r="9">
      <c t="s" r="A9" s="4">
        <v>324</v>
      </c>
      <c t="s" r="B9" s="4">
        <v>325</v>
      </c>
    </row>
    <row spans="1:2" r="10">
      <c t="s" r="A10" s="4">
        <v>254</v>
      </c>
    </row>
    <row spans="1:2" r="11">
      <c t="s" r="A11" s="3">
        <v>249</v>
      </c>
    </row>
    <row spans="1:2" r="12">
      <c t="s" r="A12" s="4">
        <v>326</v>
      </c>
      <c t="s" r="B12" s="4">
        <v>182</v>
      </c>
    </row>
    <row spans="1:2" r="13">
      <c t="s" r="A13" s="4">
        <v>327</v>
      </c>
    </row>
    <row spans="1:2" r="14">
      <c t="s" r="A14" s="3">
        <v>249</v>
      </c>
    </row>
    <row spans="1:2" r="15">
      <c t="s" r="A15" s="4">
        <v>326</v>
      </c>
      <c t="s" r="B15"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6</v>
      </c>
      <c t="s" r="B1" s="2">
        <v>2</v>
      </c>
      <c t="s" r="C1" s="2">
        <v>25</v>
      </c>
    </row>
    <row spans="1:3" r="2">
      <c t="s" r="A2" s="3">
        <v>47</v>
      </c>
    </row>
    <row spans="1:3" r="3">
      <c t="s" r="A3" s="4">
        <v>48</v>
      </c>
      <c t="n" r="B3" s="7">
        <v>2087</v>
      </c>
      <c t="n" r="C3" s="7">
        <v>2075</v>
      </c>
    </row>
    <row spans="1:3" r="4">
      <c t="s" r="A4" s="4">
        <v>49</v>
      </c>
      <c t="n" r="B4" s="8">
        <v>0.001</v>
      </c>
      <c t="n" r="C4" s="8">
        <v>0.001</v>
      </c>
    </row>
    <row spans="1:3" r="5">
      <c t="s" r="A5" s="4">
        <v>50</v>
      </c>
      <c t="n" r="B5" s="6">
        <v>20000000</v>
      </c>
      <c t="n" r="C5" s="6">
        <v>20000000</v>
      </c>
    </row>
    <row spans="1:3" r="6">
      <c t="s" r="A6" s="4">
        <v>51</v>
      </c>
      <c t="n" r="B6" s="6">
        <v>0</v>
      </c>
      <c t="n" r="C6" s="6">
        <v>0</v>
      </c>
    </row>
    <row spans="1:3" r="7">
      <c t="s" r="A7" s="4">
        <v>52</v>
      </c>
      <c t="n" r="B7" s="6">
        <v>0</v>
      </c>
      <c t="n" r="C7" s="6">
        <v>0</v>
      </c>
    </row>
    <row spans="1:3" r="8">
      <c t="s" r="A8" s="4">
        <v>53</v>
      </c>
      <c t="n" r="B8" s="8">
        <v>0.001</v>
      </c>
      <c t="n" r="C8" s="8">
        <v>0.001</v>
      </c>
    </row>
    <row spans="1:3" r="9">
      <c t="s" r="A9" s="4">
        <v>54</v>
      </c>
      <c t="n" r="B9" s="6">
        <v>43750000</v>
      </c>
      <c t="n" r="C9" s="6">
        <v>43750000</v>
      </c>
    </row>
    <row spans="1:3" r="10">
      <c t="s" r="A10" s="4">
        <v>55</v>
      </c>
      <c t="n" r="B10" s="6">
        <v>21066591</v>
      </c>
      <c t="n" r="C10" s="6">
        <v>21046591</v>
      </c>
    </row>
    <row spans="1:3" r="11">
      <c t="s" r="A11" s="4">
        <v>56</v>
      </c>
      <c t="n" r="B11" s="6">
        <v>21066591</v>
      </c>
      <c t="n" r="C11" s="6">
        <v>21046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r="A1" s="1">
        <v>328</v>
      </c>
      <c t="s" r="B1" s="2">
        <v>1</v>
      </c>
    </row>
    <row spans="1:3" r="2">
      <c t="s" r="B2" s="2">
        <v>2</v>
      </c>
      <c t="s" r="C2" s="2">
        <v>58</v>
      </c>
    </row>
    <row spans="1:3" r="3">
      <c t="s" r="A3" s="3">
        <v>118</v>
      </c>
    </row>
    <row spans="1:3" r="4">
      <c t="s" r="A4" s="4">
        <v>329</v>
      </c>
      <c t="s" r="B4" s="4">
        <v>262</v>
      </c>
      <c t="s" r="C4" s="4">
        <v>262</v>
      </c>
    </row>
    <row spans="1:3" r="5">
      <c t="s" r="A5" s="4">
        <v>330</v>
      </c>
      <c t="s" r="B5" s="4">
        <v>331</v>
      </c>
      <c t="s" r="C5" s="4">
        <v>3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9"/>
    <col customWidth="1" max="6" min="6" width="28"/>
  </cols>
  <sheetData>
    <row spans="1:6" r="1">
      <c t="s" r="A1" s="1">
        <v>332</v>
      </c>
      <c t="s" r="B1" s="2">
        <v>333</v>
      </c>
      <c t="s" r="C1" s="2">
        <v>164</v>
      </c>
      <c t="s" r="D1" s="2">
        <v>334</v>
      </c>
      <c t="s" r="E1" s="2">
        <v>335</v>
      </c>
      <c t="s" r="F1" s="2">
        <v>336</v>
      </c>
    </row>
    <row spans="1:6" r="2">
      <c t="s" r="A2" s="3">
        <v>337</v>
      </c>
    </row>
    <row spans="1:6" r="3">
      <c t="s" r="A3" s="4">
        <v>63</v>
      </c>
      <c t="n" r="F3" s="7">
        <v>5135000</v>
      </c>
    </row>
    <row spans="1:6" r="4">
      <c t="s" r="A4" s="4">
        <v>168</v>
      </c>
    </row>
    <row spans="1:6" r="5">
      <c t="s" r="A5" s="3">
        <v>337</v>
      </c>
    </row>
    <row spans="1:6" r="6">
      <c t="s" r="A6" s="4">
        <v>170</v>
      </c>
      <c t="n" r="C6" s="7">
        <v>686570</v>
      </c>
    </row>
    <row spans="1:6" r="7">
      <c t="s" r="A7" s="4">
        <v>63</v>
      </c>
      <c t="n" r="F7" s="6">
        <v>5100000</v>
      </c>
    </row>
    <row spans="1:6" r="8">
      <c t="s" r="A8" s="4">
        <v>230</v>
      </c>
      <c t="n" r="F8" s="7">
        <v>4400000</v>
      </c>
    </row>
    <row spans="1:6" r="9">
      <c t="s" r="A9" s="4">
        <v>338</v>
      </c>
    </row>
    <row spans="1:6" r="10">
      <c t="s" r="A10" s="3">
        <v>337</v>
      </c>
    </row>
    <row spans="1:6" r="11">
      <c t="s" r="A11" s="4">
        <v>339</v>
      </c>
      <c t="n" r="D11" s="6">
        <v>2</v>
      </c>
    </row>
    <row spans="1:6" r="12">
      <c t="s" r="A12" s="4">
        <v>340</v>
      </c>
      <c t="n" r="B12" s="6">
        <v>1</v>
      </c>
      <c t="n" r="F12" s="6">
        <v>1</v>
      </c>
    </row>
    <row spans="1:6" r="13">
      <c t="s" r="A13" s="4">
        <v>341</v>
      </c>
    </row>
    <row spans="1:6" r="14">
      <c t="s" r="A14" s="3">
        <v>337</v>
      </c>
    </row>
    <row spans="1:6" r="15">
      <c t="s" r="A15" s="4">
        <v>342</v>
      </c>
      <c t="n" r="E15" s="6">
        <v>5</v>
      </c>
    </row>
    <row spans="1:6" r="16">
      <c t="s" r="A16" s="4">
        <v>343</v>
      </c>
      <c t="n" r="E16" s="7">
        <v>18500000</v>
      </c>
    </row>
    <row spans="1:6" r="17">
      <c t="s" r="A17" s="4">
        <v>344</v>
      </c>
      <c t="n" r="E17" s="7">
        <v>18500000</v>
      </c>
    </row>
    <row spans="1:6" r="18">
      <c t="s" r="A18" s="4">
        <v>345</v>
      </c>
      <c t="n" r="F18"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6</v>
      </c>
      <c t="s" r="B1" s="2">
        <v>1</v>
      </c>
    </row>
    <row spans="1:3" r="2">
      <c t="s" r="B2" s="2">
        <v>2</v>
      </c>
      <c t="s" r="C2" s="2">
        <v>58</v>
      </c>
    </row>
    <row spans="1:3" r="3">
      <c t="s" r="A3" s="3">
        <v>347</v>
      </c>
    </row>
    <row spans="1:3" r="4">
      <c t="n" r="A4" s="6">
        <v>2017</v>
      </c>
      <c t="n" r="B4" s="7">
        <v>295</v>
      </c>
    </row>
    <row spans="1:3" r="5">
      <c t="n" r="A5" s="6">
        <v>2018</v>
      </c>
      <c t="n" r="B5" s="6">
        <v>399</v>
      </c>
    </row>
    <row spans="1:3" r="6">
      <c t="n" r="A6" s="6">
        <v>2019</v>
      </c>
      <c t="n" r="B6" s="6">
        <v>406</v>
      </c>
    </row>
    <row spans="1:3" r="7">
      <c t="n" r="A7" s="6">
        <v>2020</v>
      </c>
      <c t="n" r="B7" s="6">
        <v>309</v>
      </c>
    </row>
    <row spans="1:3" r="8">
      <c t="s" r="A8" s="4">
        <v>348</v>
      </c>
      <c t="n" r="B8" s="6">
        <v>1409</v>
      </c>
    </row>
    <row spans="1:3" r="9">
      <c t="s" r="A9" s="4">
        <v>349</v>
      </c>
      <c t="n" r="B9" s="7">
        <v>100</v>
      </c>
      <c t="n" r="C9" s="7">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57</v>
      </c>
      <c t="s" r="B1" s="2">
        <v>1</v>
      </c>
    </row>
    <row spans="1:3" r="2">
      <c t="s" r="B2" s="2">
        <v>2</v>
      </c>
      <c t="s" r="C2" s="2">
        <v>58</v>
      </c>
    </row>
    <row spans="1:3" r="3">
      <c t="s" r="A3" s="3">
        <v>59</v>
      </c>
    </row>
    <row spans="1:3" r="4">
      <c t="s" r="A4" s="4">
        <v>60</v>
      </c>
      <c t="n" r="B4" s="7">
        <v>25</v>
      </c>
      <c t="n" r="C4" s="7">
        <v>28</v>
      </c>
    </row>
    <row spans="1:3" r="5">
      <c t="s" r="A5" s="4">
        <v>61</v>
      </c>
      <c t="n" r="B5" s="6">
        <v>3966</v>
      </c>
      <c t="n" r="C5" s="6">
        <v>1877</v>
      </c>
    </row>
    <row spans="1:3" r="6">
      <c t="s" r="A6" s="4">
        <v>62</v>
      </c>
      <c t="n" r="B6" s="6">
        <v>-3991</v>
      </c>
      <c t="n" r="C6" s="6">
        <v>-1905</v>
      </c>
    </row>
    <row spans="1:3" r="7">
      <c t="s" r="A7" s="4">
        <v>63</v>
      </c>
      <c t="n" r="B7" s="6">
        <v>5135</v>
      </c>
    </row>
    <row spans="1:3" r="8">
      <c t="s" r="A8" s="4">
        <v>64</v>
      </c>
      <c t="n" r="B8" s="6">
        <v>1144</v>
      </c>
      <c t="n" r="C8" s="6">
        <v>-1905</v>
      </c>
    </row>
    <row spans="1:3" r="9">
      <c t="s" r="A9" s="4">
        <v>65</v>
      </c>
      <c t="n" r="B9" s="7">
        <v>1144</v>
      </c>
      <c t="n" r="C9" s="7">
        <v>-1905</v>
      </c>
    </row>
    <row spans="1:3" r="10">
      <c t="s" r="A10" s="3">
        <v>66</v>
      </c>
    </row>
    <row spans="1:3" r="11">
      <c t="s" r="A11" s="4">
        <v>67</v>
      </c>
      <c t="n" r="B11" s="9">
        <v>0.05</v>
      </c>
      <c t="n" r="C11" s="9">
        <v>-0.09</v>
      </c>
    </row>
    <row spans="1:3" r="12">
      <c t="s" r="A12" s="4">
        <v>68</v>
      </c>
      <c t="n" r="B12" s="9">
        <v>0.05</v>
      </c>
      <c t="n" r="C12" s="9">
        <v>-0.09</v>
      </c>
    </row>
    <row spans="1:3" r="13">
      <c t="s" r="A13" s="4">
        <v>69</v>
      </c>
      <c t="n" r="B13" s="6">
        <v>21053980</v>
      </c>
      <c t="n" r="C13" s="6">
        <v>21046591</v>
      </c>
    </row>
    <row spans="1:3" r="14">
      <c t="s" r="A14" s="4">
        <v>70</v>
      </c>
      <c t="n" r="B14" s="6">
        <v>21119629</v>
      </c>
      <c t="n" r="C14" s="6">
        <v>210465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spans="1:5" r="1">
      <c t="s" r="A1" s="1">
        <v>71</v>
      </c>
      <c t="s" r="B1" s="2">
        <v>72</v>
      </c>
      <c t="s" r="C1" s="2">
        <v>73</v>
      </c>
      <c t="s" r="D1" s="2">
        <v>74</v>
      </c>
      <c t="s" r="E1" s="2">
        <v>75</v>
      </c>
    </row>
    <row spans="1:5" r="2">
      <c t="s" r="A2" s="4">
        <v>76</v>
      </c>
      <c t="n" r="B2" s="7">
        <v>169</v>
      </c>
      <c t="n" r="C2" s="7">
        <v>317404</v>
      </c>
      <c t="n" r="D2" s="7">
        <v>-285145</v>
      </c>
      <c t="n" r="E2" s="7">
        <v>32428</v>
      </c>
    </row>
    <row spans="1:5" r="3">
      <c t="s" r="A3" s="4">
        <v>77</v>
      </c>
      <c t="n" r="B3" s="6">
        <v>21046591</v>
      </c>
    </row>
    <row spans="1:5" r="4">
      <c t="s" r="A4" s="3">
        <v>78</v>
      </c>
    </row>
    <row spans="1:5" r="5">
      <c t="s" r="A5" s="4">
        <v>79</v>
      </c>
      <c t="n" r="D5" s="6">
        <v>-22846</v>
      </c>
      <c t="n" r="E5" s="6">
        <v>-22846</v>
      </c>
    </row>
    <row spans="1:5" r="6">
      <c t="s" r="A6" s="4">
        <v>80</v>
      </c>
      <c t="n" r="C6" s="6">
        <v>353</v>
      </c>
      <c t="n" r="E6" s="6">
        <v>353</v>
      </c>
    </row>
    <row spans="1:5" r="7">
      <c t="s" r="A7" s="4">
        <v>81</v>
      </c>
      <c t="n" r="B7" s="7">
        <v>169</v>
      </c>
      <c t="n" r="C7" s="6">
        <v>317757</v>
      </c>
      <c t="n" r="D7" s="6">
        <v>-307991</v>
      </c>
      <c t="n" r="E7" s="6">
        <v>9935</v>
      </c>
    </row>
    <row spans="1:5" r="8">
      <c t="s" r="A8" s="4">
        <v>82</v>
      </c>
      <c t="n" r="B8" s="6">
        <v>21046591</v>
      </c>
    </row>
    <row spans="1:5" r="9">
      <c t="s" r="A9" s="3">
        <v>78</v>
      </c>
    </row>
    <row spans="1:5" r="10">
      <c t="s" r="A10" s="4">
        <v>79</v>
      </c>
      <c t="n" r="D10" s="6">
        <v>1144</v>
      </c>
      <c t="n" r="E10" s="6">
        <v>1144</v>
      </c>
    </row>
    <row spans="1:5" r="11">
      <c t="s" r="A11" s="4">
        <v>80</v>
      </c>
      <c t="n" r="C11" s="6">
        <v>30</v>
      </c>
      <c t="n" r="E11" s="6">
        <v>30</v>
      </c>
    </row>
    <row spans="1:5" r="12">
      <c t="s" r="A12" s="4">
        <v>83</v>
      </c>
      <c t="n" r="C12" s="6">
        <v>18</v>
      </c>
      <c t="n" r="E12" s="6">
        <v>18</v>
      </c>
    </row>
    <row spans="1:5" r="13">
      <c t="s" r="A13" s="4">
        <v>84</v>
      </c>
      <c t="n" r="B13" s="6">
        <v>20000</v>
      </c>
    </row>
    <row spans="1:5" r="14">
      <c t="s" r="A14" s="4">
        <v>85</v>
      </c>
      <c t="n" r="B14" s="7">
        <v>169</v>
      </c>
      <c t="n" r="C14" s="7">
        <v>317805</v>
      </c>
      <c t="n" r="D14" s="7">
        <v>-306847</v>
      </c>
      <c t="n" r="E14" s="7">
        <v>11127</v>
      </c>
    </row>
    <row spans="1:5" r="15">
      <c t="s" r="A15" s="4">
        <v>86</v>
      </c>
      <c t="n" r="B15" s="6">
        <v>210665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58</v>
      </c>
    </row>
    <row spans="1:3" r="3">
      <c t="s" r="A3" s="3">
        <v>88</v>
      </c>
    </row>
    <row spans="1:3" r="4">
      <c t="s" r="A4" s="4">
        <v>65</v>
      </c>
      <c t="n" r="B4" s="7">
        <v>1144</v>
      </c>
      <c t="n" r="C4" s="7">
        <v>-1905</v>
      </c>
    </row>
    <row spans="1:3" r="5">
      <c t="s" r="A5" s="3">
        <v>89</v>
      </c>
    </row>
    <row spans="1:3" r="6">
      <c t="s" r="A6" s="4">
        <v>60</v>
      </c>
      <c t="n" r="B6" s="6">
        <v>25</v>
      </c>
      <c t="n" r="C6" s="6">
        <v>28</v>
      </c>
    </row>
    <row spans="1:3" r="7">
      <c t="s" r="A7" s="4">
        <v>63</v>
      </c>
      <c t="n" r="B7" s="6">
        <v>-4448</v>
      </c>
    </row>
    <row spans="1:3" r="8">
      <c t="s" r="A8" s="4">
        <v>90</v>
      </c>
      <c t="n" r="B8" s="6">
        <v>30</v>
      </c>
      <c t="n" r="C8" s="6">
        <v>92</v>
      </c>
    </row>
    <row spans="1:3" r="9">
      <c t="s" r="A9" s="3">
        <v>91</v>
      </c>
    </row>
    <row spans="1:3" r="10">
      <c t="s" r="A10" s="4">
        <v>92</v>
      </c>
      <c t="n" r="C10" s="6">
        <v>-2</v>
      </c>
    </row>
    <row spans="1:3" r="11">
      <c t="s" r="A11" s="4">
        <v>93</v>
      </c>
      <c t="n" r="B11" s="6">
        <v>327</v>
      </c>
      <c t="n" r="C11" s="6">
        <v>302</v>
      </c>
    </row>
    <row spans="1:3" r="12">
      <c t="s" r="A12" s="4">
        <v>94</v>
      </c>
      <c t="n" r="B12" s="6">
        <v>-5</v>
      </c>
      <c t="n" r="C12" s="6">
        <v>-4</v>
      </c>
    </row>
    <row spans="1:3" r="13">
      <c t="s" r="A13" s="4">
        <v>95</v>
      </c>
      <c t="n" r="B13" s="6">
        <v>-522</v>
      </c>
      <c t="n" r="C13" s="6">
        <v>-1117</v>
      </c>
    </row>
    <row spans="1:3" r="14">
      <c t="s" r="A14" s="4">
        <v>96</v>
      </c>
      <c t="n" r="B14" s="6">
        <v>-3449</v>
      </c>
      <c t="n" r="C14" s="6">
        <v>-2606</v>
      </c>
    </row>
    <row spans="1:3" r="15">
      <c t="s" r="A15" s="3">
        <v>97</v>
      </c>
    </row>
    <row spans="1:3" r="16">
      <c t="s" r="A16" s="4">
        <v>98</v>
      </c>
      <c t="n" r="B16" s="6">
        <v>-10</v>
      </c>
    </row>
    <row spans="1:3" r="17">
      <c t="s" r="A17" s="4">
        <v>99</v>
      </c>
      <c t="n" r="B17" s="6">
        <v>-176</v>
      </c>
      <c t="n" r="C17" s="6">
        <v>-20</v>
      </c>
    </row>
    <row spans="1:3" r="18">
      <c t="s" r="A18" s="4">
        <v>100</v>
      </c>
      <c t="n" r="B18" s="6">
        <v>-186</v>
      </c>
      <c t="n" r="C18" s="6">
        <v>-20</v>
      </c>
    </row>
    <row spans="1:3" r="19">
      <c t="s" r="A19" s="3">
        <v>101</v>
      </c>
    </row>
    <row spans="1:3" r="20">
      <c t="s" r="A20" s="4">
        <v>102</v>
      </c>
      <c t="n" r="B20" s="6">
        <v>18</v>
      </c>
    </row>
    <row spans="1:3" r="21">
      <c t="s" r="A21" s="4">
        <v>103</v>
      </c>
      <c t="n" r="B21" s="6">
        <v>18</v>
      </c>
    </row>
    <row spans="1:3" r="22">
      <c t="s" r="A22" s="4">
        <v>104</v>
      </c>
      <c t="n" r="B22" s="6">
        <v>-3617</v>
      </c>
      <c t="n" r="C22" s="6">
        <v>-2626</v>
      </c>
    </row>
    <row spans="1:3" r="23">
      <c t="s" r="A23" s="4">
        <v>105</v>
      </c>
      <c t="n" r="B23" s="6">
        <v>10327</v>
      </c>
      <c t="n" r="C23" s="6">
        <v>18374</v>
      </c>
    </row>
    <row spans="1:3" r="24">
      <c t="s" r="A24" s="4">
        <v>106</v>
      </c>
      <c t="n" r="B24" s="6">
        <v>6710</v>
      </c>
      <c t="n" r="C24" s="7">
        <v>15748</v>
      </c>
    </row>
    <row spans="1:3" r="25">
      <c t="s" r="A25" s="3">
        <v>107</v>
      </c>
    </row>
    <row spans="1:3" r="26">
      <c t="s" r="A26" s="4">
        <v>108</v>
      </c>
      <c t="n" r="B26" s="6">
        <v>107</v>
      </c>
    </row>
    <row spans="1:3" r="27">
      <c t="s" r="A27" s="4">
        <v>109</v>
      </c>
      <c t="n" r="B27" s="7">
        <v>44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10</v>
      </c>
      <c t="s" r="B1" s="2">
        <v>1</v>
      </c>
    </row>
    <row spans="1:2" r="2">
      <c t="s" r="B2" s="2">
        <v>2</v>
      </c>
    </row>
    <row spans="1:2" r="3">
      <c t="s" r="A3" s="3">
        <v>110</v>
      </c>
    </row>
    <row spans="1:2" r="4">
      <c t="s" r="A4" s="4">
        <v>110</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2</v>
      </c>
      <c t="s" r="B1" s="2">
        <v>1</v>
      </c>
    </row>
    <row spans="1:2" r="2">
      <c t="s" r="B2" s="2">
        <v>2</v>
      </c>
    </row>
    <row spans="1:2" r="3">
      <c t="s" r="A3" s="3">
        <v>112</v>
      </c>
    </row>
    <row spans="1:2" r="4">
      <c t="s" r="A4" s="4">
        <v>112</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4</v>
      </c>
      <c t="s" r="B1" s="2">
        <v>1</v>
      </c>
    </row>
    <row spans="1:2" r="2">
      <c t="s" r="B2" s="2">
        <v>2</v>
      </c>
    </row>
    <row spans="1:2" r="3">
      <c t="s" r="A3" s="3">
        <v>114</v>
      </c>
    </row>
    <row spans="1:2" r="4">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IGNIFICANT AC</vt:lpstr>
      <vt:lpstr>INVESTMENT IN OIL AND GAS PROPE</vt:lpstr>
      <vt:lpstr>ACCOUNTS PAYABLE AND ACCRUED EX</vt:lpstr>
      <vt:lpstr>SHARE-BASED COMPENSATION</vt:lpstr>
      <vt:lpstr>INCOME TAXES</vt:lpstr>
      <vt:lpstr>COMMITMENTS AND CONTINGENCIES</vt:lpstr>
      <vt:lpstr>ORGANIZATION AND SIGNIFICANT 13</vt:lpstr>
      <vt:lpstr>ORGANIZATION AND SIGNIFICANT 14</vt:lpstr>
      <vt:lpstr>INVESTMENT IN OIL AND GAS PRO15</vt:lpstr>
      <vt:lpstr>ACCOUNTS PAYABLE AND ACCRUED 16</vt:lpstr>
      <vt:lpstr>SHARE-BASED COMPENSATION (Table</vt:lpstr>
      <vt:lpstr>ORGANIZATION AND SIGNIFICANT 18</vt:lpstr>
      <vt:lpstr>ORGANIZATION AND SIGNIFICANT 19</vt:lpstr>
      <vt:lpstr>ORGANIZATION AND SIGNIFICANT 20</vt:lpstr>
      <vt:lpstr>ORGANIZATION AND SIGNIFICANT 21</vt:lpstr>
      <vt:lpstr>INVESTMENT IN OIL AND GAS PRO22</vt:lpstr>
      <vt:lpstr>ACCOUNTS PAYABLE AND ACCRUED 23</vt:lpstr>
      <vt:lpstr>SHARE-BASED COMPENSATION - Gene</vt:lpstr>
      <vt:lpstr>SHARE-BASED COMPENSATION - Info</vt:lpstr>
      <vt:lpstr>SHARE-BASED COMPENSATION - Sign</vt:lpstr>
      <vt:lpstr>SHARE-BASED COMPENSATION - Stoc</vt:lpstr>
      <vt:lpstr>SHARE-BASED COMPENSATION - Opti</vt:lpstr>
      <vt:lpstr>SHARE-BASED COMPENSATION - St29</vt:lpstr>
      <vt:lpstr>INCOME TAXES (Details)</vt:lpstr>
      <vt:lpstr>COMMITMENTS AND CONTINGENCIES -</vt:lpstr>
      <vt:lpstr>COMMITMENTS AND CONTINGENCIES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51:52Z</dcterms:created>
  <dcterms:modified xmlns:dcterms="http://purl.org/dc/terms/" xmlns:xsi="http://www.w3.org/2001/XMLSchema-instance" xsi:type="dcterms:W3CDTF">2016-11-21T14:51:52Z</dcterms:modified>
  <dc:title xmlns:dc="http://purl.org/dc/elements/1.1/">Untitled</dc:title>
  <dc:description xmlns:dc="http://purl.org/dc/elements/1.1/"/>
  <dc:subject xmlns:dc="http://purl.org/dc/elements/1.1/"/>
  <cp:keywords/>
  <cp:category/>
</cp:coreProperties>
</file>